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Management_s Pla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License and Agreement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ommitments And Contingencies (" sheetId="19" state="visible" r:id="rId19"/>
    <sheet xmlns:r="http://schemas.openxmlformats.org/officeDocument/2006/relationships" name="Warrants (Tables)" sheetId="20" state="visible" r:id="rId20"/>
    <sheet xmlns:r="http://schemas.openxmlformats.org/officeDocument/2006/relationships" name="Stock Based Compensation (Table" sheetId="21" state="visible" r:id="rId21"/>
    <sheet xmlns:r="http://schemas.openxmlformats.org/officeDocument/2006/relationships" name="Income Taxes (Tables)" sheetId="22" state="visible" r:id="rId22"/>
    <sheet xmlns:r="http://schemas.openxmlformats.org/officeDocument/2006/relationships" name="Organization And Description _2" sheetId="23" state="visible" r:id="rId23"/>
    <sheet xmlns:r="http://schemas.openxmlformats.org/officeDocument/2006/relationships" name="Liquidity and Management_s Pl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License and Agreements (Details" sheetId="29" state="visible" r:id="rId29"/>
    <sheet xmlns:r="http://schemas.openxmlformats.org/officeDocument/2006/relationships" name="Stockholders' Equity (Details)" sheetId="30" state="visible" r:id="rId30"/>
    <sheet xmlns:r="http://schemas.openxmlformats.org/officeDocument/2006/relationships" name="Warrants (Details)" sheetId="31" state="visible" r:id="rId31"/>
    <sheet xmlns:r="http://schemas.openxmlformats.org/officeDocument/2006/relationships" name="Warrants (Details) - Schedule o" sheetId="32" state="visible" r:id="rId32"/>
    <sheet xmlns:r="http://schemas.openxmlformats.org/officeDocument/2006/relationships" name="Stock Based Compensation (Detai" sheetId="33" state="visible" r:id="rId33"/>
    <sheet xmlns:r="http://schemas.openxmlformats.org/officeDocument/2006/relationships" name="Stock Based Compensation (Det_2" sheetId="34" state="visible" r:id="rId34"/>
    <sheet xmlns:r="http://schemas.openxmlformats.org/officeDocument/2006/relationships" name="Stock Based Compensation (Det_3" sheetId="35" state="visible" r:id="rId35"/>
    <sheet xmlns:r="http://schemas.openxmlformats.org/officeDocument/2006/relationships" name="Stock Based Compensation (Det_4"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Income Taxes (Details) - Sche_4"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Entity Registrant Name</t>
        </is>
      </c>
      <c r="B4" s="4" t="inlineStr">
        <is>
          <t>TFF Pharmaceutical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3139900</v>
      </c>
    </row>
    <row r="8">
      <c r="A8" s="4" t="inlineStr">
        <is>
          <t>Entity Public Float</t>
        </is>
      </c>
      <c r="D8" s="6" t="n">
        <v>83662145</v>
      </c>
    </row>
    <row r="9">
      <c r="A9" s="4" t="inlineStr">
        <is>
          <t>Amendment Flag</t>
        </is>
      </c>
      <c r="B9" s="4" t="inlineStr">
        <is>
          <t>false</t>
        </is>
      </c>
    </row>
    <row r="10">
      <c r="A10" s="4" t="inlineStr">
        <is>
          <t>Entity Central Index Key</t>
        </is>
      </c>
      <c r="B10" s="4" t="inlineStr">
        <is>
          <t>000173341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1-39102</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4 – COMMITMENTS AND CONTINGENCIES Operating Leases In October 2018, the Company entered into
a lease agreement for office space in Doylestown, Pennsylvania. The lease commenced on October 15, 2018, the Company exercised
a one-year lease renewal in October 2019, and another one-year lease renewal in October 2020 that will expire on October 31, 2021.
The lease has an additional one-year option for renewal, and the base rent is $36,000 per year. The Company has determined that
the lease agreement is considered a short-term lease under ASC 842 and has not recorded a right-of-use asset or liability. The
Company rents another office space on a month-to-month basis with no long-term commitment, which is considered a short-term lease
as well. Short-term lease expense for the years ended December 31, 2020 and 2019 was approximately $59,000 and $28,000, respectively. Approximate future minimum lease payments
required under the operating lease, as amended, are as follows:
Year ending December 31, Amount
2021 $ 30,0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cense and Agreements</t>
        </is>
      </c>
      <c r="B1" s="2" t="inlineStr">
        <is>
          <t>12 Months Ended</t>
        </is>
      </c>
    </row>
    <row r="2">
      <c r="B2" s="2" t="inlineStr">
        <is>
          <t>Dec. 31, 2020</t>
        </is>
      </c>
    </row>
    <row r="3">
      <c r="A3" s="3" t="inlineStr">
        <is>
          <t>License And Agreements Disclosure [Abstract]</t>
        </is>
      </c>
    </row>
    <row r="4">
      <c r="A4" s="4" t="inlineStr">
        <is>
          <t>LICENSE AND AGREEMENTS</t>
        </is>
      </c>
      <c r="B4" s="4" t="inlineStr">
        <is>
          <t>NOTE 5 – LICENSE AND AGREEMENTS In July 2015, the University of Texas at
Austin (“UT”) granted to the Company’s former parent, LTI, an exclusive worldwide, royalty bearing license to
the patent rights for the TFF platform in all fields of use, other than vaccines for which LTI received a non-exclusive worldwide,
royalty bearing license to the patent rights for the TFF platform. In March 2018, LTI completed an assignment to the Company all
of its interest to the TFF platform, including the patent license agreement with UT, at which time the Company paid UT an assignment
fee of $100,000 in accordance with the patent license agreement. In November 2018, the Company and UT entered into an amendment
to the patent license agreement pursuant to which, among other things, the Company’s exclusive patent rights to the TFF platform
were expanded to all fields of use. The patent license agreement requires the Company to pay royalties and milestone payments and
conform to a variety of covenants and agreements, and in the event of the Company’s breach of agreement, UT may elect to
terminate the agreement. During the year ended December 31, 2019, the Company achieved one milestone by gaining IND approval on
first indication of a licensed product on November 24, 2019. The milestone fee associated with this achievement to be paid is $50,000
and the Company must issue UT common shares equal to 1% of the Company’s outstanding shares of common stock, on a fully diluted
basis, as of 30 days after IND approval, which was December 24, 2019. The total amount of common shares due and payable on December
31, 2019 to UT were 220,666 common shares, which have a fair value of approximately $1,132,000 based on the closing stock price
of $5.13 on December 24, 2019. As of December 31, 2019, the Company had not paid the $50,000 or issued the shares and has included
the $50,000 in accounts payable and the share amount due as a research and development expense payable. The Company paid the $50,000
and issued the shares in January 2020. As of the date of these consolidated financial statements, the Company is in compliance
with the patent license agreement as all required amounts have been paid in accordance with the agreement. In May 2018, the Company entered into a
master services agreement and associated individual study contracts with ITR Canada, Inc. (“ITR”) to provide initial
contract pre-clinical research and development services for the Company’s drug product candidates. The fees payable for pre-clinical
research and development services under these study contracts totaled $1,790,000, with no minimum fee requirement. In January 2019,
the Company cancelled all of the individual study contracts with ITR and entered into a contract with 11036114 Canada Inc. (initially
dba VJO Non-Clinical Development and now dba Strategy Point Innovations (“SPI”)) to complete additional pre-clinical
research and development services in order to take advantage of eligible Canadian Tax Credits. The services related to the contract
with SPI were sub-contracted to ITR under substantially the same terms as the initial contract with ITR, with fees payable for
services under statements of work that are currently open totaling $4,582,000, as amended. During the years ended December 31,
2020 and 2019, the Company recorded research and development costs of approximately $1,177,000 and $2,746,000, respectively. In April 2019, the Company entered into
a master services agreement with Irisys, LLC to provide contract manufacturing services for one of the Company’s drug product
candidates, Voriconazole. The fees payable for open contract manufacturing services under this agreement total approximately $3,220,000,
as amended, with additional pass-through costs. During the years ended December 31, 2020 and 2019, the Company recorded research
and development costs of approximately $1,837,000 and $867,000, respectively. In June 2019, the Company entered into
a master services agreement with CoreRx to provide contract manufacturing services for one of the Company’s drug product
candidates, Tacrolimus. The fees payable for open contract manufacturing services under this agreement total approximately $1,103,000,
as amended, with additional pass-through costs. During the years ended December 31, 2020 and 2019, the Company recorded research
and development costs of approximately $839,000 and $290,000, respectively. In August 2019, the Company entered into
a master services agreement and associated individual study contracts with Conform Clinical Development, Inc. and its affiliates,
Les Entreprises Envie Inc. (dba Envie Ventures) and Desire Ventures LLC, which sub-contracted with Inflamax Research Limited (dba
Cliantha Research) to perform a Phase I study of one of the Company’s drug candidates, Voriconazole. The fees payable for
the open services under this contract total approximately $1,484,000, as amended. During the years ended December 31, 2020 and
2019, the Company recorded research and development costs of approximately $1,824,000 and $977,000, respectively. In January 2020, TFF Australia entered
into a master consultancy agreement with Novotech (Australia) Pty Ltd. (formally known as Clinical Network Services Pty Ltd.) to
provide initial contract clinical research and development services for the Company’s drug product candidates. The fees payable
for clinical research and development services under these open study contracts totaled AUD$1,942,981 (US$1,355,580), as amended.
During the year ended December 31, 2020, the Company recorded research and development costs of approximately AUD$590,000 (US$407,000). In May 2020, TFF Australia entered into
an amended clinical trial research agreement with Nucleus Network Pty Ltd. to provide a Phase I study of one of the Company’s
drug candidates, Tacrolimus. The fees payable for services under this contract totaled AUD$1,392,805 (US$953,388), as amended.
During the year ended December 31, 2020, the Company recorded research and development costs of approximately AUD$489,000 (US$337,000). In August 2020, TFF Australia entered into
a clinical trial research agreement with Q-Pharm Pty Ltd. to provide a Phase I study of one of the Company’s drug candidates,
Tacrolimus. The fees payable for services under this contract totaled AUD$704,600 (US$505,488). During the year ended December
31, 2020, the Company recorded research and development costs of approximately AUD$557,000 (US$384,000). On August 12, 2020, the Company entered
into a licensing and collaboration agreement with UNION therapeutics A/S in which UNION acquired an option to obtain a worldwide
exclusive license for the TFF technology in combination with niclosamide. Pursuant to the terms of the license agreement, UNION
can exercise its option to obtain the license within 45 days after the complete data has been received by UNION from investigator-initiated
trials. Upon exercise of the option, UNION shall be responsible to pay all expenses incurred in the development of any licensed
product. The Company will be eligible to receive milestone payments upon the achievement of certain milestones in the development
the licensed products, based on completion of clinical trials, pre-marketing approvals and/or the receipt of at least $25,000,000
of grant funding. The Company will receive a single-digit tiered royalty on net sales. The Company will also be entitled to receive
sales-related milestone payments based on the commercial success of the licensed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6 – STOCKHOLDERS’
EQUITY Common Stock IPO In October 2019, the Company completed
an IPO, selling 4,400,000 shares of common stock at an offering price of $5.00 per share. The Company received gross proceeds of
approximately $22,000,000. In addition, the Company granted the underwriter a 45-day option to purchase an additional 660,000 shares
of common stock at the initial public offering price. The option was exercised and the underwriter purchased an additional 479,300
shares of common stock and the Company received additional gross proceeds of approximately $2,397,000. The Company received net
proceeds from the IPO and the underwriter’s purchase of additional shares of approximately $21,754,000, after deducting underwriting
discounts and commissions and offering-related expenses. Warrants for 317,155 shares of the Company’s common stock were issued
to the IPO underwriter at an exercise price of $6.25 per share as part of the underwriter’s compensation for the IPO. The
estimated fair value of the warrants of approximately $977,000 was considered an offering cost and netted against additional paid-in
capital. In conjunction with the IPO, the Company’s
outstanding shares of Series A Preferred Stock automatically converted into 9,571,692 shares of its common stock (see below). Also
in conjunction with the issuance of shares in the IPO, the Company granted options to officers and directors to purchase 627,984
shares of common stock at an exercise price of $5.00. UT Agreement In November 2019, the Company achieved
a milestone in connection with the UT agreement (see Note 5). As a result of the milestone, the Company owed UT 220,666 shares
of common stock, which had a fair value of approximately $1,132,000, which was accrued in accrued research and development expense
as of December 31, 2019. In January 2020, the Company issued the 220,666 shares of common stock to UT. August 2020 Private Placement On August 10, 2020, the Company entered
into a Securities Purchase Agreement (the “Purchase Agreement”) and a Registration Rights Agreement (the “Registration
Rights Agreement”) with certain institutional and other accredited investors pursuant to which the Company issued and sold
to the investors 3,048,654 shares of the Company’s common stock at a price of $8.50 per share for gross proceeds of approximately
$25.91 million, before deducting placement agent and other offering expenses. After deducting the placement agent and other offering
expenses, the Company received net proceeds of approximately $24.28 million. The Purchase Agreement included customary representations,
warranties, and covenants by the investors and the Company, and an indemnity from the Company in favor of the investors. Jefferies
LLC acted as placement agent for the private placement and the private placement closed on August 13, 2020. Pursuant to the terms
of the Registration Rights Agreement, the Company filed a resale registration statement on Form S-1 with the SEC that was declared
effective on September 15, 2020. Stock Option Exercises During November and December 2020, 285,003
shares of common stock were issued in connection with the exercise of stock options for total proceeds of $714,382. Cashless Warrant Exercises During August through December 2020, 529,559
shares of common stock were issued in connection with the cashless exercise of 659,108 common stock warrants. Series A Convertible Preferred Stock Prior to our initial public offering in
October 2019, the Company’s amended and restated certificate of incorporation authorized the Company to issue up to 10,000,000
shares of preferred stock, all of which was designated as Series A preferred stock and there were 8,930,000 shares of Series
A preferred stock issued and outstanding immediately prior to the Company’s initial public offering. Pursuant to the Company’s
amended and restated certificate of incorporation, all outstanding shares of Series A preferred stock automatically converted to
common stock at the close of our initial public offering and thereafter the Company was no longer authorized to issue any preferred
stock. The Series A Preferred Stock ranked senior
to common stock with respect to dividends rights and liquidation preferences and had full voting rights. The Series A Preferred
Stock accrued a dividend at a rate of 6% per annum, and $875,359 of dividends accrued during the year ended December 31, 2019. Pursuant to the Company’s amended
and restated certificate of incorporation, holders of the Series A Preferred Stock had the following methods of conversion:
(i) automatic conversion into common stock upon the consummation of an IPO at a conversion price of 50% of the IPO price, (ii)
automatic conversion into common stock upon the consummation of a subsequent private placement of securities at a conversion price
of 50% of the purchase price of the securities being sold by the Company approved by the holders of the Series A preferred
stock, and (iii) at any time after the issuance date and until ten calendar days prior to the consummation of an IPO, each holder
shall be entitled to convert into common stock at a conversion price of $2.50 per share. The Series A Preferred Stock automatically
converted into 9,571,692 common shares upon completion of the IPO in October 2019, based on the number of shares of Series A Preferred
Stock outstanding as of the date of the IPO. The conversion share calculation was based on the $2.50 initial issue price for the
Series A Preferred Stock plus $1,603,709 of accrued and unpaid dividends and automatically converted into shares of the Company’s
common stock using a stated divisor conversion price equal to 50% of the IPO price to the public which was $5.00 per share. In
accordance with relevant accounting literature, since the terms of the conversion option did not permit the Company to compute
the additional number of shares that it would need to issue upon conversion of the Series A Preferred when the contingent event
occurred, the Company recorded the beneficial conversion amount of approximately $23,930,000 as a deemed dividend at the date of
the IPO. 2019 Private Placement In May 2019, the Company entered into a
securities purchase agreement with various accredited investors to raise gross proceeds of $8.2 million in a private placement
(the “2019 Private Placement”), issuing 3,268,000 shares of its Series A Preferred Stock. The shares of the Series
A Preferred Stock were sold for $2.50 per share. The Company received net proceeds of approximately $7.2 million from the 2019
Private Placement, after paying placement agent fees and offer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7 – WARRANTS On March 13, 2018 and March 22, 2018, the
Company issued to National Securities Corporation warrants to purchase shares of the Company’s common stock in an amount
equal to 10% of the shares of common stock issuable upon conversion of 5,662,000 shares of the Company’s Series A Preferred
Stock. In connection with the conversion of the Series A Preferred Stock as a result of the IPO, the Company issued additional
warrants to purchase 53,679 shares of common stock. The additional warrants were considered offering costs and netted with the
proceeds from the IPO. On May 16, 2019 and May 23, 2019, the Company
issued to National Securities Corporation 326,800 warrants to purchase shares of the Company’s common stock. The fair value
of the warrants on the grant date was estimated using the Black-Scholes-Merton option pricing model with a common stock value of
$1.67 per share, a contractual life of 5 years, a dividend yield of 0%, a volatility of 89.6% and an assumed risk-free interest
rate of 2.11%. The fair value of the warrants was determined to be approximately $347,000 and was included in general and administrative
expenses in the statement of operations. On September 13, 2019, these warrants were cancelled by the individual warrant holders
and the Company determined that the related expense should be reversed. The reversal of the expense was recorded during the three
months ended September 30, 2019, when the warrants were cancelled. On October 29, 2019, the Company issued
a ten-year warrant to purchase 43,794 shares of common stock at $5.00 per share to BP Directors, LP (“BP”). The warrant
represented consideration for board service from Dr. Aaron Fletcher. The fair value of the warrant on the grant date was estimated
using the Black-Scholes-Merton option pricing model with a common stock value of $5.01 per share, a contractual life of 6.0 years,
a dividend yield of 0%, a volatility of 88.48% and an assumed risk-free interest rate of 1.70%. The warrant is subject to a 25%
cliff vesting at one year from the date of grant and the balance vesting quarterly over the following two years. The fair value
of the warrant was determined to be $161,419 and is being amortized in general and administrative expenses in the consolidated
statements of operations over the vesting term. On November 26, 2019, the Company issued
to National Securities Corporation and its representatives underwriter warrants to purchase 317,155 shares of the Company’s
common stock in connection with the IPO. The exercise price of the warrants is $6.25 per share, each has a contractual life of
5 years and they were not exercisable for one year from the date of grant. On November 29, 2019, the Company issued
a ten-year warrant to purchase 3,623 shares of common stock at $5.00 per share to BP. The warrant represented consideration for
board service from Dr. Aaron Fletcher. The fair value of the warrant on the grant date was estimated using the Black-Scholes-Merton
option pricing model with a common stock value of $5.26 per share, a contractual life of 6.0 years, a dividend yield of 0%, a volatility
of 90.16% and an assumed risk-free interest rate of 1.68%. The warrant is subject to a 25% cliff vesting at one year from the date
of grant and the balance vesting quarterly over the following two years. The fair value of the warrant was determined to be $14,300
and is being amortized in general and administrative expenses in the consolidated statements of operations over the vesting term. In determining the fair value for warrants,
the expected life of the Company’s warrants was determined using the contractual life. The methodology in determining all
other inputs to calculate the fair value utilizing the Black-Scholes-Merton option pricing model is the same as the stock option
methodology described in Note 8 for stock options. A summary of warrant activity for the years
ended December 31, 2020 and 2019 is as follows:
Number of Shares Range of Exercise Prices Weighted-Average Exercise Prices Weighted-Average Remaining Life
Outstanding at January 1, 2019 1,058,212 $ 0.01 – $2.50 $ 1.56 4.6
Issued 745,051 1.67 – 6.25 4.26 —
Cancelled (326,800 ) 2.50 2.50 —
Outstanding at December 31, 2019 1,476,463 0.01 – 6.25 2.71 4.1
Exercised (659,108 ) 2.50 – 6.25 2.75 —
Outstanding at December 31, 2020 817,355 $ 0.01 – $6.25 $ 2.68 3.7 The warrants outstanding at December 31,
2020 had an aggregate intrinsic value of approximately $9,51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NOTE 8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Company initially reserved 1,630,000 shares of its common stock under the
2018 Plan; however, upon completion of the Company’s IPO the number of shares reserved for issuance under the 2018 Plan increased
to 3,284,480, representing 15% of the Company’s outstanding shares of common stock calculated on a fully diluted basis upon
the close of the IPO.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The following table summarizes the stock-based
compensation expense recorded in the Company’s results of operations during the years ended December 31, 2020 and 2019 for
stock options and warrants:
Year Ended Year Ended
December 31, December 31,
Research and development $ 140,278 $ —
General and administrative 2,046,871 590,041
$ 2,187,149 $ 590,041 As of December 31, 2020, there was approximately
$9,074,000 of total unrecognized compensation expense related to non-vested share-based compensation arrangements that are expected
to vest. This cost is expected to be recognized over a weighted-average period of 2.4 years.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stock
options issued was estimated using the following assumptions:
Year Ended Year Ended
Weighted average exercise price $ 10.42 $ 4.42
Weighted average grant date fair value $ 9.25 $ 3.08
Assumptions
Expected volatility 87-91 % 88-90 %
Expected term (in years) 6.3-10 6.3
Risk-free interest rate 0.36-1.47 % 1.68-2.31 %
Expected dividend yield 0.00 % 0.0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for employee awards and the
contractual term for nonemployee awards. The dividend yield considers that the Company has not historically paid dividends, and
does not expect to pay dividends in the foreseeable future. For grants prior to the IPO, the fair value
of the common stock was determined by the board of directors based on a variety of factors, including valuations prepared by third
parties, the Company’s financial position, the status of development efforts within the Company, the current climate in the
marketplace and the prospects of a liquidity event, among others. For grants after the IPO, the Company uses the closing stock
price on the date of grant as the fair value of the common stock. The following table summarizes stock option
activity during the years ended December 31, 2020 and 2019:
Number of Shares Weighted-Average Weighted-Average Remaining
Contractual Term (In Years) Intrinsic Value
Outstanding at January 1, 2019 1,073,082 $ 2.50 9.64 $ —
Granted 1,065,996 4.42 — —
Outstanding at December 31, 2019 2,139,078 $ 3.46 9.17 $ 4,052,512
Granted 782,045 10.42 — —
Exercised (285,003 ) 2.74 — —
Cancelled (25,625 ) 4.86 — —
Outstanding at December 31, 2020 2,610,495 $ 5.63 8.60 $ 22,789,233
Exercisable at December 31, 2020 755,885 $ 3.25 8.04 $ 8,365,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The Company had no income tax expense due
to operating losses incurred for the years ended December 31, 2020 and 2019.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The Company’s income tax expense
for the years ended December 31, 2020 and 2019 are summarized below:
December 31, December 31,
Current:
Federal $ - $ -
State - -
Foreign - -
Total current $ - $ -
Deferred:
Federal $ (4,502,016 ) $ (2,952,519 )
State - -
Foreign (480,666 ) -
Change in valuation allowance 4,982,682 2,952,519
Total deferred - -
Income tax provision (benefit) $ - $ - The Company’s deferred tax assets
are as follows:
December 31, December 31,
Deferred tax assets:
Net operating loss carryforwards $ 6,807,300 $ 2,789,541
Research and development tax credit 1,092,345 532,711
Intangibles 136,226 105,580
Stock compensation 761,741 387,098
Total deferred tax assets 8,797,612 3,814,930
Valuation allowances (8,797,612 ) (3,814,930 )
Net deferred tax assets $ - $ - The effective tax rate of the Company’s
provision (benefit) for income taxes differs from the federal statutory rate as follows:
December 31, December 31,
Statutory rate 21.00 % 21.00 %
State rate 0.00 % 0.00 %
Foreign (1.81 )% 0.00 %
Permanent book/tax differences (0.26 )% (0.12 )%
Research and development credit 5.09 % 3.99 %
Changes in valuation allowance (24.02 )% (24.87 )%
Total - - As of December 31, 2020 and 2019, the Company
had gross federal income tax net operating loss (“NOL”) carryforwards of $30,126,830 and $13,283,530, respectively,
and federal research tax credits of $1,486,704 and $690,525, respectively. Additionally, the Company had gross foreign income tax
net operating loss carryforwards of $1,602,220 as of December 31, 2020. The federal and foreign NOL have an indefinite life while
the federal research tax credits will expire by 2040. Utilization of U.S. net operating losses
and tax credit carryforwards may be limited by “ownership change” rules, as defined in Sections 382 and 383 of
the Code. Similar rules may apply under state tax laws. The Company has not conducted a study to-date to assess whether a limitation
would apply under Sections 382 and 383 of th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The CARES Act was signed into law on March
27, 2020 as a response to the economic challenges facing U.S. businesses caused by the COVID-19 global pandemic. The CARES Act
allowed net operating loss incurred in 2018-2020 to be carried back five years or carried forward indefinitely, and to be fully
utilized without being subjected to the 80% taxable income limitation. Net operating losses incurred after December 31, 2020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20. The Company accounts for uncertain tax
positions in accordance with the provisions of ASC 740, Income Taxes A reconciliation of the change in the unrecognized
tax positions for the year ended December 31, 2020 is as follows:
Federal and State
Balance at December 31, 2019 $ 157,814
Additions for tax positions related to current year 318,374
Decreases for tax positions related to prior years (81,830 )
Balance at December 31, 2020 $ 394,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The Company has performed an evaluation
of events occurring subsequent to December 31, 2020 through the filing date of this Annual Report. Based on its evaluation, nothing
other than the events described below need to be disclosed. Between January 1, 2021 and March 10,
2021, 444,751 shares of common stock were issued in connection with the exercise of warrants and 160,275 shares of common stock
were issued in connection with the exercise of stock options. The Company received total cash proceeds from the exercises of $585,7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are presented in accordance with accounting principles generally accepted in the United States of America (“GAAP”)
and the rules and regulations of the Securities and Exchange Commission (“SEC”) and reflect the financial position,
results of operations and cash flows for all periods presented.</t>
        </is>
      </c>
    </row>
    <row r="5">
      <c r="A5" s="4" t="inlineStr">
        <is>
          <t>Principles of Consolidation</t>
        </is>
      </c>
      <c r="B5" s="4" t="inlineStr">
        <is>
          <t>Principles of Consolidation The consolidated financial statements include
the accounts of TFF Pharmaceuticals, Inc. and its wholly-owned subsidiary, TFF Australia. All material intercompany accounts and
transactions have been eliminated in consolidation.</t>
        </is>
      </c>
    </row>
    <row r="6">
      <c r="A6" s="4" t="inlineStr">
        <is>
          <t>Foreign Currency</t>
        </is>
      </c>
      <c r="B6" s="4" t="inlineStr">
        <is>
          <t>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income (loss).</t>
        </is>
      </c>
    </row>
    <row r="7">
      <c r="A7" s="4" t="inlineStr">
        <is>
          <t>Geographic Concentrations</t>
        </is>
      </c>
      <c r="B7" s="4" t="inlineStr">
        <is>
          <t>Geographic Concentrations The Company conducts business in the U.S.
and Australia. As of December 31, 2020, the Company maintained 100% of its net property and equipment in the U.S. There was no
property and equipment as of December 31, 2019.</t>
        </is>
      </c>
    </row>
    <row r="8">
      <c r="A8" s="4" t="inlineStr">
        <is>
          <t>Deferred Offering Costs</t>
        </is>
      </c>
      <c r="B8" s="4" t="inlineStr">
        <is>
          <t>Deferred Offering Costs The Company complies with the requirements
of Accounting Standards Codification (“ASC”) 340, Other Assets and Deferred Costs</t>
        </is>
      </c>
    </row>
    <row r="9">
      <c r="A9" s="4" t="inlineStr">
        <is>
          <t>Cash and Cash Equivalents</t>
        </is>
      </c>
      <c r="B9" s="4" t="inlineStr">
        <is>
          <t>Cash and Cash Equivalents The Company maintains its operating accounts
in financial institutions in the U.S. and in Australia. The balances are insured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As of December 31, 2020 and 2019, the Company had cash in Australia of AUD$214,240 (US$165,092) and $0, respectively.</t>
        </is>
      </c>
    </row>
    <row r="10">
      <c r="A10" s="4" t="inlineStr">
        <is>
          <t>Property and Equipment</t>
        </is>
      </c>
      <c r="B10" s="4" t="inlineStr">
        <is>
          <t>Property and Equipment Property and equipment are stated at cost
less accumulated depreciation and amortization. The Company calculates depreciation using the straight-line method over the estimated
useful lives of the assets, which range from two to five years for furniture, fixtures, lab and computer equipment
and software. Assets held within construction in progress are not depreciated. Construction in progress is related to the construction
or development of property and equipment that have not yet been placed in service for its intended use. As of December 31, 2020,
all of the Company’s property and equipment consist of lab equipment that are considered construction in progress. Expenditures
for repairs and maintenance of assets are charged to expense as incurred.</t>
        </is>
      </c>
    </row>
    <row r="11">
      <c r="A11" s="4" t="inlineStr">
        <is>
          <t>Fair Value of Financial Instruments</t>
        </is>
      </c>
      <c r="B11" s="4" t="inlineStr">
        <is>
          <t>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12">
      <c r="A12" s="4" t="inlineStr">
        <is>
          <t>Income Taxes</t>
        </is>
      </c>
      <c r="B12" s="4" t="inlineStr">
        <is>
          <t>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20 or 2019.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he Company was incorporated during 2018 which is the only open year at this
time.</t>
        </is>
      </c>
    </row>
    <row r="13">
      <c r="A13" s="4" t="inlineStr">
        <is>
          <t>Revenue Recognition</t>
        </is>
      </c>
      <c r="B13" s="4" t="inlineStr">
        <is>
          <t>Revenue Recognition The Company entered into a feasibility
and material transfer agreement (“Feasibility Agreement”) with a third party that provided the Company funds in return
for certain research and development activities. Revenue from the Feasibility Agreement will be recognized in the period during
which the related qualifying services are rendered and costs are incurred, provided that the applicable conditions under the Feasibility
Agreement have been met. The Feasibility Agreement is on a best-effort
basis and does not require scientific achievement as a performance obligation. All fees received under the agreement are non-refundable.
The costs associated with the agreement are expensed as incurred and will be reflected as a component of research and development
expense in the accompanying consolidated statements of operations. Funds received from the Feasibility Agreement
will be recorded as revenue as the Company is the principal participant in the arrangement because the activities under the Feasibility
Agreement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s of December 31, 2020 and 2019, the Company had deferred grant revenue
of $24,315 and $0, respectively.</t>
        </is>
      </c>
    </row>
    <row r="14">
      <c r="A14" s="4" t="inlineStr">
        <is>
          <t>Research and Development Expenses</t>
        </is>
      </c>
      <c r="B14" s="4" t="inlineStr">
        <is>
          <t>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t>
        </is>
      </c>
    </row>
    <row r="15">
      <c r="A15" s="4" t="inlineStr">
        <is>
          <t>Basic and Diluted Earnings per Common Share</t>
        </is>
      </c>
      <c r="B15" s="4" t="inlineStr">
        <is>
          <t xml:space="preserve">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Basic weighted average shares outstanding for the years ended
December 31, 2020 and 2019 include 400,000 shares underlying a warrant to purchase common shares. As the shares underlying this
warrant can be issued for little consideration (an aggregate exercise price of $0.01 per share), these shares are deemed to be
issued for purposes of basic earnings per share. For the years ended December 31, 2020 and
2019, the Company had the following potential common stock equivalents outstanding which were not included in the calculation of
diluted net loss per common share because inclusion thereof would be anti-dilutive:
Year Ended Year Ended
December 31, December 31,
Stock Options 2,610,495 2,139,078
Warrants 417,355 1,076,463
3,027,850 3,215,541 </t>
        </is>
      </c>
    </row>
    <row r="16">
      <c r="A16" s="4" t="inlineStr">
        <is>
          <t>Common Stock Warrants</t>
        </is>
      </c>
      <c r="B16" s="4" t="inlineStr">
        <is>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services provided to the Company.
The Company evaluated these warrants to assess their proper classification and determined that the common stock warrants meet the
criteria for equity classification in the consolidated balance sheet. Such warrants are measured at fair value, which the Company
determines using the Black-Scholes-Merton option-pricing model.</t>
        </is>
      </c>
    </row>
    <row r="17">
      <c r="A17" s="4" t="inlineStr">
        <is>
          <t>Beneficial Conversion Feature</t>
        </is>
      </c>
      <c r="B17" s="4" t="inlineStr">
        <is>
          <t>Beneficial Conversion Feature On the date of the IPO, the outstanding
Series A Convertible Preferred Stock (“Series A Preferred Stock”), and related accrued and unpaid dividends, automatically
converted into shares of the Company’s common stock. The conversion share calculation was based on the $2.50 initial issuance
price for the Series A Preferred Stock plus any accrued but unpaid dividends and converted to common stock using a stated divisor
conversion price equal to 50% of the IPO price to the public, which was $5.00 per share. In accordance with relevant accounting
literature, since the stated terms of the conversion option did not permit the Company to compute the additional number of shares
that it would need to issue upon conversion of the Series A Preferred Stock when the contingent event occurred, the Company recorded
the beneficial conversion amount of approximately $23,930,000 as a deemed dividend at the date of the IPO.</t>
        </is>
      </c>
    </row>
    <row r="18">
      <c r="A18" s="4" t="inlineStr">
        <is>
          <t>Stock-Based Compensation</t>
        </is>
      </c>
      <c r="B18" s="4" t="inlineStr">
        <is>
          <t>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t>
        </is>
      </c>
    </row>
    <row r="19">
      <c r="A19" s="4" t="inlineStr">
        <is>
          <t>Use of Estimates</t>
        </is>
      </c>
      <c r="B19"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t>
        </is>
      </c>
    </row>
    <row r="20">
      <c r="A20" s="4" t="inlineStr">
        <is>
          <t>Recent Accounting Standards</t>
        </is>
      </c>
      <c r="B20" s="4" t="inlineStr">
        <is>
          <t>Recent Accounting Standards In February 2016, the Financial Accounting
Standards Board (“FASB”) issued Accounting Standards Update (“ASU”) No. 2016-02, Leases (Topic 84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No. 2018-07,
Compensation — Stock Compensation (Topic 718): Improvements to Nonemployee Share-Based Payment Accounting In August 2018, the FASB issued ASU 2018-13,
“ Fair Value Measurement In December 2019, the FASB issued ASU 2019-12, Income
Taxes (Topic 740), Simplifying the Accounting for Income Taxes, In January 2020,
the FASB issued ASU 2020-01, Investments – Equity Securities, Investments – Equity Method and Joint Ventures, and
Derivatives and Hedging – Clarifying the Interactions Between Topic 321, Topic 323, and Topic 8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Earnings per Common Share</t>
        </is>
      </c>
      <c r="B4" s="4" t="inlineStr">
        <is>
          <t xml:space="preserve">Year Ended Year Ended
December 31, December 31,
Stock Options 2,610,495 2,139,078
Warrants 417,355 1,076,463
3,027,850 3,215,5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7"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Year ending December 31, Amount
2021 $ 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5300805</v>
      </c>
      <c r="C3" s="6" t="n">
        <v>28094936</v>
      </c>
    </row>
    <row r="4">
      <c r="A4" s="4" t="inlineStr">
        <is>
          <t>Prepaid assets and other current assets</t>
        </is>
      </c>
      <c r="B4" s="5" t="n">
        <v>2258229</v>
      </c>
      <c r="C4" s="5" t="n">
        <v>1092462</v>
      </c>
    </row>
    <row r="5">
      <c r="A5" s="4" t="inlineStr">
        <is>
          <t>Total current assets</t>
        </is>
      </c>
      <c r="B5" s="5" t="n">
        <v>37559034</v>
      </c>
      <c r="C5" s="5" t="n">
        <v>29187398</v>
      </c>
    </row>
    <row r="6">
      <c r="A6" s="4" t="inlineStr">
        <is>
          <t>Property and equipment, net</t>
        </is>
      </c>
      <c r="B6" s="5" t="n">
        <v>1102808</v>
      </c>
      <c r="C6" s="4" t="inlineStr">
        <is>
          <t xml:space="preserve"> </t>
        </is>
      </c>
    </row>
    <row r="7">
      <c r="A7" s="4" t="inlineStr">
        <is>
          <t>Total assets</t>
        </is>
      </c>
      <c r="B7" s="5" t="n">
        <v>38661842</v>
      </c>
      <c r="C7" s="5" t="n">
        <v>29187398</v>
      </c>
    </row>
    <row r="8">
      <c r="A8" s="3" t="inlineStr">
        <is>
          <t>Current liabilities:</t>
        </is>
      </c>
    </row>
    <row r="9">
      <c r="A9" s="4" t="inlineStr">
        <is>
          <t>Accounts payable</t>
        </is>
      </c>
      <c r="B9" s="5" t="n">
        <v>1297725</v>
      </c>
      <c r="C9" s="5" t="n">
        <v>410638</v>
      </c>
    </row>
    <row r="10">
      <c r="A10" s="4" t="inlineStr">
        <is>
          <t>Deferred research grant revenue</t>
        </is>
      </c>
      <c r="B10" s="5" t="n">
        <v>24315</v>
      </c>
      <c r="C10" s="4" t="inlineStr">
        <is>
          <t xml:space="preserve"> </t>
        </is>
      </c>
    </row>
    <row r="11">
      <c r="A11" s="4" t="inlineStr">
        <is>
          <t>Total current liabilities</t>
        </is>
      </c>
      <c r="B11" s="5" t="n">
        <v>1322040</v>
      </c>
      <c r="C11" s="5" t="n">
        <v>410638</v>
      </c>
    </row>
    <row r="12">
      <c r="A12" s="4" t="inlineStr">
        <is>
          <t>Accrued research and development expense (see Note 5)</t>
        </is>
      </c>
      <c r="B12" s="4" t="inlineStr">
        <is>
          <t xml:space="preserve"> </t>
        </is>
      </c>
      <c r="C12" s="5" t="n">
        <v>1132013</v>
      </c>
    </row>
    <row r="13">
      <c r="A13" s="4" t="inlineStr">
        <is>
          <t>Total liabilities</t>
        </is>
      </c>
      <c r="B13" s="5" t="n">
        <v>1322040</v>
      </c>
      <c r="C13" s="5" t="n">
        <v>1542651</v>
      </c>
    </row>
    <row r="14">
      <c r="A14" s="4" t="inlineStr">
        <is>
          <t>Commitments and contingencies (see Note 4)</t>
        </is>
      </c>
      <c r="B14" s="4" t="inlineStr">
        <is>
          <t xml:space="preserve"> </t>
        </is>
      </c>
      <c r="C14" s="4" t="inlineStr">
        <is>
          <t xml:space="preserve"> </t>
        </is>
      </c>
    </row>
    <row r="15">
      <c r="A15" s="3" t="inlineStr">
        <is>
          <t>Stockholders’ equity:</t>
        </is>
      </c>
    </row>
    <row r="16">
      <c r="A16" s="4" t="inlineStr">
        <is>
          <t>Common stock; $0.001 par value, 45,000,000 shares authorized; 22,534,874 and 18,450,992 shares issued and outstanding as of December 31, 2020 and 2019, respectively</t>
        </is>
      </c>
      <c r="B16" s="5" t="n">
        <v>22535</v>
      </c>
      <c r="C16" s="5" t="n">
        <v>18451</v>
      </c>
    </row>
    <row r="17">
      <c r="A17" s="4" t="inlineStr">
        <is>
          <t>Additional paid-in capital</t>
        </is>
      </c>
      <c r="B17" s="5" t="n">
        <v>71648453</v>
      </c>
      <c r="C17" s="5" t="n">
        <v>43338710</v>
      </c>
    </row>
    <row r="18">
      <c r="A18" s="4" t="inlineStr">
        <is>
          <t>Accumulated other comprehensive loss</t>
        </is>
      </c>
      <c r="B18" s="5" t="n">
        <v>-51538</v>
      </c>
      <c r="C18" s="4" t="inlineStr">
        <is>
          <t xml:space="preserve"> </t>
        </is>
      </c>
    </row>
    <row r="19">
      <c r="A19" s="4" t="inlineStr">
        <is>
          <t>Accumulated deficit</t>
        </is>
      </c>
      <c r="B19" s="5" t="n">
        <v>-34279648</v>
      </c>
      <c r="C19" s="5" t="n">
        <v>-15712414</v>
      </c>
    </row>
    <row r="20">
      <c r="A20" s="4" t="inlineStr">
        <is>
          <t>Total stockholders’ equity</t>
        </is>
      </c>
      <c r="B20" s="5" t="n">
        <v>37339802</v>
      </c>
      <c r="C20" s="5" t="n">
        <v>27644747</v>
      </c>
    </row>
    <row r="21">
      <c r="A21" s="4" t="inlineStr">
        <is>
          <t>Total liabilities and stockholders’ equity</t>
        </is>
      </c>
      <c r="B21" s="6" t="n">
        <v>38661842</v>
      </c>
      <c r="C21" s="6" t="n">
        <v>29187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Schedule of warrant activity</t>
        </is>
      </c>
      <c r="B4" s="4" t="inlineStr">
        <is>
          <t xml:space="preserve">Number of Shares Range of Exercise Prices Weighted-Average Exercise Prices Weighted-Average Remaining Life
Outstanding at January 1, 2019 1,058,212 $ 0.01 – $2.50 $ 1.56 4.6
Issued 745,051 1.67 – 6.25 4.26 —
Cancelled (326,800 ) 2.50 2.50 —
Outstanding at December 31, 2019 1,476,463 0.01 – 6.25 2.71 4.1
Exercised (659,108 ) 2.50 – 6.25 2.75 —
Outstanding at December 31, 2020 817,355 $ 0.01 – $6.25 $ 2.68 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 stock options and restricted stock</t>
        </is>
      </c>
      <c r="B4" s="4" t="inlineStr">
        <is>
          <t xml:space="preserve">Year Ended Year Ended
December 31, December 31,
Research and development $ 140,278 $ —
General and administrative 2,046,871 590,041
$ 2,187,149 $ 590,041 </t>
        </is>
      </c>
    </row>
    <row r="5">
      <c r="A5" s="4" t="inlineStr">
        <is>
          <t>Schedule of fair value of employee stock options</t>
        </is>
      </c>
      <c r="B5" s="4" t="inlineStr">
        <is>
          <t>Year Ended Year Ended
Weighted average exercise price $ 10.42 $ 4.42
Weighted average grant date fair value $ 9.25 $ 3.08
Assumptions
Expected volatility 87-91 % 88-90 %
Expected term (in years) 6.3-10 6.3
Risk-free interest rate 0.36-1.47 % 1.68-2.31 %
Expected dividend yield 0.00 % 0.00 %</t>
        </is>
      </c>
    </row>
    <row r="6">
      <c r="A6" s="4" t="inlineStr">
        <is>
          <t>Schedule of stock option activity</t>
        </is>
      </c>
      <c r="B6" s="4" t="inlineStr">
        <is>
          <t xml:space="preserve">Number of Shares Weighted-Average Weighted-Average Remaining
Contractual Term (In Years) Intrinsic Value
Outstanding at January 1, 2019 1,073,082 $ 2.50 9.64 $ —
Granted 1,065,996 4.42 — —
Outstanding at December 31, 2019 2,139,078 $ 3.46 9.17 $ 4,052,512
Granted 782,045 10.42 — —
Exercised (285,003 ) 2.74 — —
Cancelled (25,625 ) 4.86 — —
Outstanding at December 31, 2020 2,610,495 $ 5.63 8.60 $ 22,789,233
Exercisable at December 31, 2020 755,885 $ 3.25 8.04 $ 8,365,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December 31, December 31,
Current:
Federal $ - $ -
State - -
Foreign - -
Total current $ - $ -
Deferred:
Federal $ (4,502,016 ) $ (2,952,519 )
State - -
Foreign (480,666 ) -
Change in valuation allowance 4,982,682 2,952,519
Total deferred - -
Income tax provision (benefit) $ - $ - </t>
        </is>
      </c>
    </row>
    <row r="5">
      <c r="A5" s="4" t="inlineStr">
        <is>
          <t>Schedule of deferred tax assets</t>
        </is>
      </c>
      <c r="B5" s="4" t="inlineStr">
        <is>
          <t xml:space="preserve">December 31, December 31,
Deferred tax assets:
Net operating loss carryforwards $ 6,807,300 $ 2,789,541
Research and development tax credit 1,092,345 532,711
Intangibles 136,226 105,580
Stock compensation 761,741 387,098
Total deferred tax assets 8,797,612 3,814,930
Valuation allowances (8,797,612 ) (3,814,930 )
Net deferred tax assets $ - $ - </t>
        </is>
      </c>
    </row>
    <row r="6">
      <c r="A6" s="4" t="inlineStr">
        <is>
          <t>Schedule of provision federal statutory rate</t>
        </is>
      </c>
      <c r="B6" s="4" t="inlineStr">
        <is>
          <t xml:space="preserve">December 31, December 31,
Statutory rate 21.00 % 21.00 %
State rate 0.00 % 0.00 %
Foreign (1.81 )% 0.00 %
Permanent book/tax differences (0.26 )% (0.12 )%
Research and development credit 5.09 % 3.99 %
Changes in valuation allowance (24.02 )% (24.87 )%
Total - - </t>
        </is>
      </c>
    </row>
    <row r="7">
      <c r="A7" s="4" t="inlineStr">
        <is>
          <t>Schedule of unrecognized tax positions</t>
        </is>
      </c>
      <c r="B7" s="4" t="inlineStr">
        <is>
          <t xml:space="preserve">Federal and State
Balance at December 31, 2019 $ 157,814
Additions for tax positions related to current year 318,374
Decreases for tax positions related to prior years (81,830 )
Balance at December 31, 2020 $ 394,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Organization And Description Of Business (Details) - USD ($)</t>
        </is>
      </c>
      <c r="B1" s="2" t="inlineStr">
        <is>
          <t>Aug. 13, 2020</t>
        </is>
      </c>
      <c r="C1" s="2" t="inlineStr">
        <is>
          <t>Oct. 31, 2019</t>
        </is>
      </c>
      <c r="D1" s="2" t="inlineStr">
        <is>
          <t>Jan. 24, 2018</t>
        </is>
      </c>
    </row>
    <row r="2">
      <c r="A2" s="3" t="inlineStr">
        <is>
          <t>Accounting Policies [Abstract]</t>
        </is>
      </c>
    </row>
    <row r="3">
      <c r="A3" s="4" t="inlineStr">
        <is>
          <t>Exchange of common stock</t>
        </is>
      </c>
      <c r="D3" s="5" t="n">
        <v>4000000</v>
      </c>
    </row>
    <row r="4">
      <c r="A4" s="4" t="inlineStr">
        <is>
          <t>Stock issued</t>
        </is>
      </c>
      <c r="B4" s="5" t="n">
        <v>3048654</v>
      </c>
      <c r="C4" s="5" t="n">
        <v>4400000</v>
      </c>
    </row>
    <row r="5">
      <c r="A5" s="4" t="inlineStr">
        <is>
          <t>Share Price</t>
        </is>
      </c>
      <c r="B5" s="8" t="n">
        <v>8.5</v>
      </c>
      <c r="C5" s="6" t="n">
        <v>5</v>
      </c>
    </row>
    <row r="6">
      <c r="A6" s="4" t="inlineStr">
        <is>
          <t>Stock issued, value</t>
        </is>
      </c>
      <c r="B6" s="6" t="n">
        <v>25914000</v>
      </c>
      <c r="C6" s="6" t="n">
        <v>22000000</v>
      </c>
    </row>
    <row r="7">
      <c r="A7" s="4" t="inlineStr">
        <is>
          <t>Organization and description of business, description</t>
        </is>
      </c>
      <c r="C7" s="4" t="inlineStr">
        <is>
          <t>the underwriter a 45-day option to purchase an additional 660,000 shares of common stock at the initial public offering price, less underwriting discounts and commissions. The option was exercised in November 2019 and the underwriter purchased an additional 479,300 shares of common stock and the Company received additional gross proceeds of approximately $2,397,000.</t>
        </is>
      </c>
    </row>
    <row r="8">
      <c r="A8" s="4" t="inlineStr">
        <is>
          <t>Received net proceeds</t>
        </is>
      </c>
      <c r="B8" s="6" t="n">
        <v>2428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iquidity and Management’s Plans (Details)</t>
        </is>
      </c>
      <c r="B1" s="2" t="inlineStr">
        <is>
          <t>Dec. 31, 2020USD ($)</t>
        </is>
      </c>
    </row>
    <row r="2">
      <c r="A2" s="3" t="inlineStr">
        <is>
          <t>Liquidity And Managements Plans [Abstract]</t>
        </is>
      </c>
    </row>
    <row r="3">
      <c r="A3" s="4" t="inlineStr">
        <is>
          <t>Cash and cash equivalents</t>
        </is>
      </c>
      <c r="B3" s="6" t="n">
        <v>35301000</v>
      </c>
    </row>
    <row r="4">
      <c r="A4" s="4" t="inlineStr">
        <is>
          <t>Working capital surplus</t>
        </is>
      </c>
      <c r="B4" s="6" t="n">
        <v>3623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37"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 / sharesshares</t>
        </is>
      </c>
      <c r="C2" s="2" t="inlineStr">
        <is>
          <t>Dec. 31, 2019USD ($)</t>
        </is>
      </c>
      <c r="D2" s="2" t="inlineStr">
        <is>
          <t>Dec. 31, 2020AUD ($)</t>
        </is>
      </c>
    </row>
    <row r="3">
      <c r="A3" s="3" t="inlineStr">
        <is>
          <t>Summary of Significant Accounting Policies (Details) [Line Items]</t>
        </is>
      </c>
    </row>
    <row r="4">
      <c r="A4" s="4" t="inlineStr">
        <is>
          <t>Maintenance of property and equipment</t>
        </is>
      </c>
      <c r="B4" s="4" t="inlineStr">
        <is>
          <t>100.00%</t>
        </is>
      </c>
    </row>
    <row r="5">
      <c r="A5" s="4" t="inlineStr">
        <is>
          <t>Cash</t>
        </is>
      </c>
      <c r="B5" s="6" t="n">
        <v>165092</v>
      </c>
      <c r="C5" s="6" t="n">
        <v>0</v>
      </c>
      <c r="D5" s="6" t="n">
        <v>214240</v>
      </c>
    </row>
    <row r="6">
      <c r="A6" s="4" t="inlineStr">
        <is>
          <t>Deferred research grant revenue | $</t>
        </is>
      </c>
      <c r="B6" s="6" t="n">
        <v>24315</v>
      </c>
      <c r="C6" s="6" t="n">
        <v>0</v>
      </c>
    </row>
    <row r="7">
      <c r="A7" s="4" t="inlineStr">
        <is>
          <t>Basic weighted average shares outstanding (in Shares) | shares</t>
        </is>
      </c>
      <c r="B7" s="5" t="n">
        <v>400000</v>
      </c>
    </row>
    <row r="8">
      <c r="A8" s="4" t="inlineStr">
        <is>
          <t>Aggregate exercise price (in Dollars per share)</t>
        </is>
      </c>
      <c r="B8" s="8" t="n">
        <v>0.01</v>
      </c>
    </row>
    <row r="9">
      <c r="A9" s="4" t="inlineStr">
        <is>
          <t>Conversion share price (in Dollars per share)</t>
        </is>
      </c>
      <c r="B9" s="8" t="n">
        <v>2.5</v>
      </c>
    </row>
    <row r="10">
      <c r="A10" s="4" t="inlineStr">
        <is>
          <t>Conversion price percentage</t>
        </is>
      </c>
      <c r="B10" s="4" t="inlineStr">
        <is>
          <t>50.00%</t>
        </is>
      </c>
    </row>
    <row r="11">
      <c r="A11" s="4" t="inlineStr">
        <is>
          <t>IPO price (in Dollars per share)</t>
        </is>
      </c>
      <c r="B11" s="6" t="n">
        <v>5</v>
      </c>
    </row>
    <row r="12">
      <c r="A12" s="4" t="inlineStr">
        <is>
          <t>Beneficial conversion amount | $</t>
        </is>
      </c>
      <c r="B12" s="6" t="n">
        <v>23930000</v>
      </c>
    </row>
    <row r="13">
      <c r="A13" s="4" t="inlineStr">
        <is>
          <t>Furniture and Fixtures [Member] | Minimum [Member]</t>
        </is>
      </c>
    </row>
    <row r="14">
      <c r="A14" s="3" t="inlineStr">
        <is>
          <t>Summary of Significant Accounting Policies (Details) [Line Items]</t>
        </is>
      </c>
    </row>
    <row r="15">
      <c r="A15" s="4" t="inlineStr">
        <is>
          <t>Estimated useful lives</t>
        </is>
      </c>
      <c r="B15" s="4" t="inlineStr">
        <is>
          <t>2 years</t>
        </is>
      </c>
    </row>
    <row r="16">
      <c r="A16" s="4" t="inlineStr">
        <is>
          <t>Furniture and Fixtures [Member] | Maximum [Member]</t>
        </is>
      </c>
    </row>
    <row r="17">
      <c r="A17" s="3" t="inlineStr">
        <is>
          <t>Summary of Significant Accounting Policies (Details) [Line Items]</t>
        </is>
      </c>
    </row>
    <row r="18">
      <c r="A18" s="4" t="inlineStr">
        <is>
          <t>Estimated useful lives</t>
        </is>
      </c>
      <c r="B18" s="4" t="inlineStr">
        <is>
          <t>5 years</t>
        </is>
      </c>
    </row>
    <row r="19">
      <c r="A19" s="4" t="inlineStr">
        <is>
          <t>Computer Equipment and Software [Member] | Minimum [Member]</t>
        </is>
      </c>
    </row>
    <row r="20">
      <c r="A20" s="3" t="inlineStr">
        <is>
          <t>Summary of Significant Accounting Policies (Details) [Line Items]</t>
        </is>
      </c>
    </row>
    <row r="21">
      <c r="A21" s="4" t="inlineStr">
        <is>
          <t>Estimated useful lives</t>
        </is>
      </c>
      <c r="B21" s="4" t="inlineStr">
        <is>
          <t>2 years</t>
        </is>
      </c>
    </row>
    <row r="22">
      <c r="A22" s="4" t="inlineStr">
        <is>
          <t>Computer Equipment and Software [Member] | Maximum [Member]</t>
        </is>
      </c>
    </row>
    <row r="23">
      <c r="A23" s="3" t="inlineStr">
        <is>
          <t>Summary of Significant Accounting Policies (Details) [Line Items]</t>
        </is>
      </c>
    </row>
    <row r="24">
      <c r="A24" s="4" t="inlineStr">
        <is>
          <t>Estimated useful lives</t>
        </is>
      </c>
      <c r="B24" s="4" t="inlineStr">
        <is>
          <t>5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Earnings per Common Share - shares</t>
        </is>
      </c>
      <c r="B1" s="2" t="inlineStr">
        <is>
          <t>12 Months Ended</t>
        </is>
      </c>
    </row>
    <row r="2">
      <c r="B2" s="2" t="inlineStr">
        <is>
          <t>Dec. 31, 2020</t>
        </is>
      </c>
      <c r="C2" s="2" t="inlineStr">
        <is>
          <t>Dec. 31, 2019</t>
        </is>
      </c>
    </row>
    <row r="3">
      <c r="A3" s="3" t="inlineStr">
        <is>
          <t>Summary of Significant Accounting Policies (Details) - Schedule of Basic and Diluted Earnings per Common Share [Line Items]</t>
        </is>
      </c>
    </row>
    <row r="4">
      <c r="A4" s="4" t="inlineStr">
        <is>
          <t>Potential common stock equivalents outstanding</t>
        </is>
      </c>
      <c r="B4" s="5" t="n">
        <v>3027850</v>
      </c>
      <c r="C4" s="5" t="n">
        <v>3215541</v>
      </c>
    </row>
    <row r="5">
      <c r="A5" s="4" t="inlineStr">
        <is>
          <t>Stock option [Member]</t>
        </is>
      </c>
    </row>
    <row r="6">
      <c r="A6" s="3" t="inlineStr">
        <is>
          <t>Summary of Significant Accounting Policies (Details) - Schedule of Basic and Diluted Earnings per Common Share [Line Items]</t>
        </is>
      </c>
    </row>
    <row r="7">
      <c r="A7" s="4" t="inlineStr">
        <is>
          <t>Potential common stock equivalents outstanding</t>
        </is>
      </c>
      <c r="B7" s="5" t="n">
        <v>2610495</v>
      </c>
      <c r="C7" s="5" t="n">
        <v>2139078</v>
      </c>
    </row>
    <row r="8">
      <c r="A8" s="4" t="inlineStr">
        <is>
          <t>Warrants [Member]</t>
        </is>
      </c>
    </row>
    <row r="9">
      <c r="A9" s="3" t="inlineStr">
        <is>
          <t>Summary of Significant Accounting Policies (Details) - Schedule of Basic and Diluted Earnings per Common Share [Line Items]</t>
        </is>
      </c>
    </row>
    <row r="10">
      <c r="A10" s="4" t="inlineStr">
        <is>
          <t>Potential common stock equivalents outstanding</t>
        </is>
      </c>
      <c r="B10" s="5" t="n">
        <v>417355</v>
      </c>
      <c r="C10" s="5" t="n">
        <v>107646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s</t>
        </is>
      </c>
      <c r="B4" s="4" t="inlineStr">
        <is>
          <t>The lease commenced on October 15, 2018, the Company exercised a one-year lease renewal in October 2019, and another one-year lease renewal in October 2020 that will expire on October 31, 2021.</t>
        </is>
      </c>
    </row>
    <row r="5">
      <c r="A5" s="4" t="inlineStr">
        <is>
          <t>Rent expenses</t>
        </is>
      </c>
      <c r="B5" s="6" t="n">
        <v>36000</v>
      </c>
    </row>
    <row r="6">
      <c r="A6" s="4" t="inlineStr">
        <is>
          <t>Short-term lease expense</t>
        </is>
      </c>
      <c r="B6" s="6" t="n">
        <v>59000</v>
      </c>
      <c r="C6" s="6" t="n">
        <v>2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Dec. 31, 2020USD ($)</t>
        </is>
      </c>
    </row>
    <row r="2">
      <c r="A2" s="3" t="inlineStr">
        <is>
          <t>Schedule of future minimum lease payments [Abstract]</t>
        </is>
      </c>
    </row>
    <row r="3">
      <c r="A3" s="4" t="inlineStr">
        <is>
          <t>2021</t>
        </is>
      </c>
      <c r="B3" s="6" t="n">
        <v>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57" customWidth="1" min="1" max="1"/>
    <col width="80" customWidth="1" min="2" max="2"/>
    <col width="21" customWidth="1" min="3" max="3"/>
    <col width="21" customWidth="1" min="4" max="4"/>
    <col width="80" customWidth="1" min="5" max="5"/>
    <col width="21" customWidth="1" min="6" max="6"/>
    <col width="21" customWidth="1" min="7" max="7"/>
    <col width="20" customWidth="1" min="8" max="8"/>
    <col width="20" customWidth="1" min="9" max="9"/>
    <col width="21" customWidth="1" min="10" max="10"/>
    <col width="21" customWidth="1" min="11" max="11"/>
    <col width="24" customWidth="1" min="12" max="12"/>
    <col width="21" customWidth="1" min="13" max="13"/>
    <col width="21" customWidth="1" min="14" max="14"/>
    <col width="20" customWidth="1" min="15" max="15"/>
    <col width="21" customWidth="1" min="16" max="16"/>
  </cols>
  <sheetData>
    <row r="1">
      <c r="A1" s="1" t="inlineStr">
        <is>
          <t>License and Agreements (Details)</t>
        </is>
      </c>
      <c r="B1" s="2" t="inlineStr">
        <is>
          <t>1 Months Ended</t>
        </is>
      </c>
      <c r="C1" s="2" t="inlineStr">
        <is>
          <t>12 Months Ended</t>
        </is>
      </c>
    </row>
    <row r="2">
      <c r="B2" s="2" t="inlineStr">
        <is>
          <t>Jan. 31, 2019USD ($)</t>
        </is>
      </c>
      <c r="C2" s="2" t="inlineStr">
        <is>
          <t>Dec. 31, 2020USD ($)</t>
        </is>
      </c>
      <c r="D2" s="2" t="inlineStr">
        <is>
          <t>Dec. 31, 2020AUD ($)</t>
        </is>
      </c>
      <c r="E2" s="2" t="inlineStr">
        <is>
          <t>Dec. 31, 2019USD ($)shares</t>
        </is>
      </c>
      <c r="F2" s="2" t="inlineStr">
        <is>
          <t>Aug. 31, 2020USD ($)</t>
        </is>
      </c>
      <c r="G2" s="2" t="inlineStr">
        <is>
          <t>Aug. 31, 2020AUD ($)</t>
        </is>
      </c>
      <c r="H2" s="2" t="inlineStr">
        <is>
          <t>May 31, 2020USD ($)</t>
        </is>
      </c>
      <c r="I2" s="2" t="inlineStr">
        <is>
          <t>May 31, 2020AUD ($)</t>
        </is>
      </c>
      <c r="J2" s="2" t="inlineStr">
        <is>
          <t>Jan. 31, 2020USD ($)</t>
        </is>
      </c>
      <c r="K2" s="2" t="inlineStr">
        <is>
          <t>Jan. 31, 2020AUD ($)</t>
        </is>
      </c>
      <c r="L2" s="2" t="inlineStr">
        <is>
          <t>Dec. 24, 2019$ / shares</t>
        </is>
      </c>
      <c r="M2" s="2" t="inlineStr">
        <is>
          <t>Jun. 30, 2019USD ($)</t>
        </is>
      </c>
      <c r="N2" s="2" t="inlineStr">
        <is>
          <t>Apr. 30, 2019USD ($)</t>
        </is>
      </c>
      <c r="O2" s="2" t="inlineStr">
        <is>
          <t>May 31, 2018USD ($)</t>
        </is>
      </c>
      <c r="P2" s="2" t="inlineStr">
        <is>
          <t>Mar. 31, 2018USD ($)</t>
        </is>
      </c>
    </row>
    <row r="3">
      <c r="A3" s="3" t="inlineStr">
        <is>
          <t>License and Agreements (Details) [Line Items]</t>
        </is>
      </c>
    </row>
    <row r="4">
      <c r="A4" s="4" t="inlineStr">
        <is>
          <t>Assignment fee</t>
        </is>
      </c>
      <c r="H4" s="6" t="n">
        <v>953388</v>
      </c>
      <c r="P4" s="6" t="n">
        <v>100000</v>
      </c>
    </row>
    <row r="5">
      <c r="A5" s="4" t="inlineStr">
        <is>
          <t>Milestone fee</t>
        </is>
      </c>
      <c r="C5" s="6" t="n">
        <v>50000</v>
      </c>
    </row>
    <row r="6">
      <c r="A6" s="4" t="inlineStr">
        <is>
          <t>Common shares outstanding price percentage</t>
        </is>
      </c>
      <c r="C6" s="4" t="inlineStr">
        <is>
          <t>1.00%</t>
        </is>
      </c>
    </row>
    <row r="7">
      <c r="A7" s="4" t="inlineStr">
        <is>
          <t>Amount of common shares due payable (in Shares) | shares</t>
        </is>
      </c>
      <c r="E7" s="5" t="n">
        <v>220666</v>
      </c>
    </row>
    <row r="8">
      <c r="A8" s="4" t="inlineStr">
        <is>
          <t>Fair value of common stock</t>
        </is>
      </c>
      <c r="E8" s="4" t="inlineStr">
        <is>
          <t>$1,132,000</t>
        </is>
      </c>
    </row>
    <row r="9">
      <c r="A9" s="4" t="inlineStr">
        <is>
          <t>Closing stock price (in Dollars per share) | $ / shares</t>
        </is>
      </c>
      <c r="L9" s="8" t="n">
        <v>5.13</v>
      </c>
    </row>
    <row r="10">
      <c r="A10" s="4" t="inlineStr">
        <is>
          <t>Description of license and agreements</t>
        </is>
      </c>
      <c r="E10" s="4" t="inlineStr">
        <is>
          <t>As of December 31, 2019, the Company had not paid the $50,000 or issued the shares and has included the $50,000 in accounts payable and the share amount due as a research and development expense payable. The Company paid the $50,000 and issued the shares in January 2020.</t>
        </is>
      </c>
    </row>
    <row r="11">
      <c r="A11" s="4" t="inlineStr">
        <is>
          <t>Research and development expense</t>
        </is>
      </c>
      <c r="E11" s="6" t="n">
        <v>1132000</v>
      </c>
    </row>
    <row r="12">
      <c r="A12" s="4" t="inlineStr">
        <is>
          <t>Research and development expense</t>
        </is>
      </c>
      <c r="C12" s="6" t="n">
        <v>1824000</v>
      </c>
      <c r="E12" s="5" t="n">
        <v>977000</v>
      </c>
    </row>
    <row r="13">
      <c r="A13" s="4" t="inlineStr">
        <is>
          <t>Pre-marketing approvals</t>
        </is>
      </c>
      <c r="C13" s="5" t="n">
        <v>25000000</v>
      </c>
    </row>
    <row r="14">
      <c r="A14" s="4" t="inlineStr">
        <is>
          <t>Master Services [Member]</t>
        </is>
      </c>
    </row>
    <row r="15">
      <c r="A15" s="3" t="inlineStr">
        <is>
          <t>License and Agreements (Details) [Line Items]</t>
        </is>
      </c>
    </row>
    <row r="16">
      <c r="A16" s="4" t="inlineStr">
        <is>
          <t>Assignment fee</t>
        </is>
      </c>
      <c r="B16" s="6" t="n">
        <v>4582000</v>
      </c>
      <c r="O16" s="6" t="n">
        <v>1790000</v>
      </c>
    </row>
    <row r="17">
      <c r="A17" s="4" t="inlineStr">
        <is>
          <t>Agreement term, description</t>
        </is>
      </c>
      <c r="B17" s="4" t="inlineStr">
        <is>
          <t>In January 2019, the Company cancelled all of the individual study contracts with ITR and entered into a contract with 11036114 Canada Inc. (initially dba VJO Non-Clinical Development and now dba Strategy Point Innovations (&amp;#x201c;SPI&amp;#x201d;)) to complete additional pre-clinical research and development services in order to take advantage of eligible Canadian Tax Credits.</t>
        </is>
      </c>
    </row>
    <row r="18">
      <c r="A18" s="4" t="inlineStr">
        <is>
          <t>Research and development expense</t>
        </is>
      </c>
      <c r="C18" s="5" t="n">
        <v>1177000</v>
      </c>
      <c r="E18" s="5" t="n">
        <v>2746000</v>
      </c>
    </row>
    <row r="19">
      <c r="A19" s="4" t="inlineStr">
        <is>
          <t>Irisys, LLC [Member]</t>
        </is>
      </c>
    </row>
    <row r="20">
      <c r="A20" s="3" t="inlineStr">
        <is>
          <t>License and Agreements (Details) [Line Items]</t>
        </is>
      </c>
    </row>
    <row r="21">
      <c r="A21" s="4" t="inlineStr">
        <is>
          <t>Assignment fee</t>
        </is>
      </c>
      <c r="N21" s="6" t="n">
        <v>3220000</v>
      </c>
    </row>
    <row r="22">
      <c r="A22" s="4" t="inlineStr">
        <is>
          <t>Research and development expense</t>
        </is>
      </c>
      <c r="C22" s="5" t="n">
        <v>1837000</v>
      </c>
      <c r="E22" s="5" t="n">
        <v>867000</v>
      </c>
    </row>
    <row r="23">
      <c r="A23" s="4" t="inlineStr">
        <is>
          <t>CoreRx [Member]</t>
        </is>
      </c>
    </row>
    <row r="24">
      <c r="A24" s="3" t="inlineStr">
        <is>
          <t>License and Agreements (Details) [Line Items]</t>
        </is>
      </c>
    </row>
    <row r="25">
      <c r="A25" s="4" t="inlineStr">
        <is>
          <t>Assignment fee</t>
        </is>
      </c>
      <c r="M25" s="6" t="n">
        <v>1103000</v>
      </c>
    </row>
    <row r="26">
      <c r="A26" s="4" t="inlineStr">
        <is>
          <t>Research and development expense</t>
        </is>
      </c>
      <c r="C26" s="5" t="n">
        <v>839000</v>
      </c>
      <c r="E26" s="6" t="n">
        <v>290000</v>
      </c>
    </row>
    <row r="27">
      <c r="A27" s="4" t="inlineStr">
        <is>
          <t>Conform Clinical Development, Inc. [Member]</t>
        </is>
      </c>
    </row>
    <row r="28">
      <c r="A28" s="3" t="inlineStr">
        <is>
          <t>License and Agreements (Details) [Line Items]</t>
        </is>
      </c>
    </row>
    <row r="29">
      <c r="A29" s="4" t="inlineStr">
        <is>
          <t>Assignment fee</t>
        </is>
      </c>
      <c r="F29" s="6" t="n">
        <v>1484000</v>
      </c>
    </row>
    <row r="30">
      <c r="A30" s="4" t="inlineStr">
        <is>
          <t>Novotech (Australia) Pty Ltd [Member]</t>
        </is>
      </c>
    </row>
    <row r="31">
      <c r="A31" s="3" t="inlineStr">
        <is>
          <t>License and Agreements (Details) [Line Items]</t>
        </is>
      </c>
    </row>
    <row r="32">
      <c r="A32" s="4" t="inlineStr">
        <is>
          <t>Assignment fee</t>
        </is>
      </c>
      <c r="J32" s="6" t="n">
        <v>1355580</v>
      </c>
      <c r="K32" s="6" t="n">
        <v>1942981</v>
      </c>
    </row>
    <row r="33">
      <c r="A33" s="4" t="inlineStr">
        <is>
          <t>Research and development expense</t>
        </is>
      </c>
      <c r="C33" s="5" t="n">
        <v>407000</v>
      </c>
      <c r="D33" s="6" t="n">
        <v>590000</v>
      </c>
    </row>
    <row r="34">
      <c r="A34" s="4" t="inlineStr">
        <is>
          <t>Nucleus Network Pty Ltd [Member]</t>
        </is>
      </c>
    </row>
    <row r="35">
      <c r="A35" s="3" t="inlineStr">
        <is>
          <t>License and Agreements (Details) [Line Items]</t>
        </is>
      </c>
    </row>
    <row r="36">
      <c r="A36" s="4" t="inlineStr">
        <is>
          <t>Assignment fee</t>
        </is>
      </c>
      <c r="I36" s="6" t="n">
        <v>1392805</v>
      </c>
    </row>
    <row r="37">
      <c r="A37" s="4" t="inlineStr">
        <is>
          <t>Research and development expense</t>
        </is>
      </c>
      <c r="C37" s="5" t="n">
        <v>337000</v>
      </c>
      <c r="D37" s="5" t="n">
        <v>489000</v>
      </c>
    </row>
    <row r="38">
      <c r="A38" s="4" t="inlineStr">
        <is>
          <t>Q-Pharm Pty Ltd [Member]</t>
        </is>
      </c>
    </row>
    <row r="39">
      <c r="A39" s="3" t="inlineStr">
        <is>
          <t>License and Agreements (Details) [Line Items]</t>
        </is>
      </c>
    </row>
    <row r="40">
      <c r="A40" s="4" t="inlineStr">
        <is>
          <t>Assignment fee</t>
        </is>
      </c>
      <c r="F40" s="6" t="n">
        <v>505488</v>
      </c>
      <c r="G40" s="6" t="n">
        <v>704600</v>
      </c>
    </row>
    <row r="41">
      <c r="A41" s="4" t="inlineStr">
        <is>
          <t>Research and development expense</t>
        </is>
      </c>
      <c r="C41" s="6" t="n">
        <v>384000</v>
      </c>
      <c r="D41" s="6" t="n">
        <v>557000</v>
      </c>
    </row>
  </sheetData>
  <mergeCells count="5">
    <mergeCell ref="A1:A2"/>
    <mergeCell ref="C1:E1"/>
    <mergeCell ref="F1:G1"/>
    <mergeCell ref="H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45000000</v>
      </c>
      <c r="C4" s="5" t="n">
        <v>45000000</v>
      </c>
    </row>
    <row r="5">
      <c r="A5" s="4" t="inlineStr">
        <is>
          <t>Common stock, shares issued</t>
        </is>
      </c>
      <c r="B5" s="5" t="n">
        <v>22534874</v>
      </c>
      <c r="C5" s="5" t="n">
        <v>18450992</v>
      </c>
    </row>
    <row r="6">
      <c r="A6" s="4" t="inlineStr">
        <is>
          <t>Common stock, shares outstanding</t>
        </is>
      </c>
      <c r="B6" s="5" t="n">
        <v>22534874</v>
      </c>
      <c r="C6" s="5" t="n">
        <v>18450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3" customWidth="1" min="6" max="6"/>
    <col width="80" customWidth="1" min="7" max="7"/>
    <col width="14" customWidth="1" min="8" max="8"/>
    <col width="14" customWidth="1" min="9" max="9"/>
  </cols>
  <sheetData>
    <row r="1">
      <c r="A1" s="1" t="inlineStr">
        <is>
          <t>Stockholders' Equity (Details) - USD ($)</t>
        </is>
      </c>
      <c r="B1" s="2" t="inlineStr">
        <is>
          <t>Aug. 13, 2020</t>
        </is>
      </c>
      <c r="C1" s="2" t="inlineStr">
        <is>
          <t>Aug. 10, 2020</t>
        </is>
      </c>
      <c r="D1" s="2" t="inlineStr">
        <is>
          <t>Nov. 30, 2020</t>
        </is>
      </c>
      <c r="E1" s="2" t="inlineStr">
        <is>
          <t>Oct. 31, 2019</t>
        </is>
      </c>
      <c r="F1" s="2" t="inlineStr">
        <is>
          <t>May 31, 2019</t>
        </is>
      </c>
      <c r="G1" s="2" t="inlineStr">
        <is>
          <t>Dec. 31, 2020</t>
        </is>
      </c>
      <c r="H1" s="2" t="inlineStr">
        <is>
          <t>Dec. 31, 2019</t>
        </is>
      </c>
      <c r="I1" s="2" t="inlineStr">
        <is>
          <t>Jan. 31, 2020</t>
        </is>
      </c>
    </row>
    <row r="2">
      <c r="A2" s="3" t="inlineStr">
        <is>
          <t>Stockholders' Equity (Details) [Line Items]</t>
        </is>
      </c>
    </row>
    <row r="3">
      <c r="A3" s="4" t="inlineStr">
        <is>
          <t>Purchase of common stock</t>
        </is>
      </c>
      <c r="B3" s="5" t="n">
        <v>3048654</v>
      </c>
      <c r="E3" s="5" t="n">
        <v>4400000</v>
      </c>
    </row>
    <row r="4">
      <c r="A4" s="4" t="inlineStr">
        <is>
          <t>Research and development expense (in Dollars)</t>
        </is>
      </c>
      <c r="H4" s="6" t="n">
        <v>1132000</v>
      </c>
    </row>
    <row r="5">
      <c r="A5" s="4" t="inlineStr">
        <is>
          <t>Common stock issued</t>
        </is>
      </c>
      <c r="G5" s="5" t="n">
        <v>22534874</v>
      </c>
      <c r="H5" s="5" t="n">
        <v>18450992</v>
      </c>
      <c r="I5" s="5" t="n">
        <v>220666</v>
      </c>
    </row>
    <row r="6">
      <c r="A6" s="4" t="inlineStr">
        <is>
          <t>Sale of stock, price per share (in Dollars per share)</t>
        </is>
      </c>
      <c r="G6" s="6" t="n">
        <v>5</v>
      </c>
    </row>
    <row r="7">
      <c r="A7" s="4" t="inlineStr">
        <is>
          <t>Issuance of common stock for stock option exercises</t>
        </is>
      </c>
      <c r="D7" s="5" t="n">
        <v>285003</v>
      </c>
      <c r="G7" s="5" t="n">
        <v>285003</v>
      </c>
    </row>
    <row r="8">
      <c r="A8" s="4" t="inlineStr">
        <is>
          <t>Stock option exercises total proceeds (in Dollars)</t>
        </is>
      </c>
      <c r="D8" s="6" t="n">
        <v>714382</v>
      </c>
      <c r="G8" s="6" t="n">
        <v>714382</v>
      </c>
    </row>
    <row r="9">
      <c r="A9" s="4" t="inlineStr">
        <is>
          <t>Issuance of common stock</t>
        </is>
      </c>
      <c r="G9" s="5" t="n">
        <v>529559</v>
      </c>
    </row>
    <row r="10">
      <c r="A10" s="4" t="inlineStr">
        <is>
          <t>Issuance of common stock warrant</t>
        </is>
      </c>
      <c r="G10" s="5" t="n">
        <v>659108</v>
      </c>
    </row>
    <row r="11">
      <c r="A11" s="4" t="inlineStr">
        <is>
          <t>Preferred stock shares authorized</t>
        </is>
      </c>
      <c r="E11" s="5" t="n">
        <v>10000000</v>
      </c>
    </row>
    <row r="12">
      <c r="A12" s="4" t="inlineStr">
        <is>
          <t>Preferred stock shares issued</t>
        </is>
      </c>
      <c r="E12" s="5" t="n">
        <v>8930000</v>
      </c>
    </row>
    <row r="13">
      <c r="A13" s="4" t="inlineStr">
        <is>
          <t>Dividend rate</t>
        </is>
      </c>
      <c r="H13" s="4" t="inlineStr">
        <is>
          <t>6.00%</t>
        </is>
      </c>
    </row>
    <row r="14">
      <c r="A14" s="4" t="inlineStr">
        <is>
          <t>Series A preferred stock dividend payable (in Dollars)</t>
        </is>
      </c>
      <c r="H14" s="6" t="n">
        <v>875359</v>
      </c>
    </row>
    <row r="15">
      <c r="A15" s="4" t="inlineStr">
        <is>
          <t>Series A preferred stock conversion</t>
        </is>
      </c>
      <c r="G15" s="4" t="inlineStr">
        <is>
          <t>Pursuant to the Company&amp;#x2019;s amended and restated certificate of incorporation, holders of the Series A Preferred Stock had the following methods of conversion: (i) automatic conversion into common stock upon the consummation of an IPO at a conversion price of 50% of the IPO price, (ii) automatic conversion into common stock upon the consummation of a subsequent private placement of securities at a conversion price of 50% of the purchase price of the securities being sold by the Company approved by the holders of the Series A preferred stock, and (iii) at any time after the issuance date and until ten calendar days prior to the consummation of an IPO, each holder shall be entitled to convert into common stock at a conversion price of $2.50 per share.</t>
        </is>
      </c>
    </row>
    <row r="16">
      <c r="A16" s="4" t="inlineStr">
        <is>
          <t>Convertible preferred stock terms of conversion</t>
        </is>
      </c>
      <c r="G16" s="4" t="inlineStr">
        <is>
          <t>The Series A Preferred Stock automatically converted into 9,571,692 common shares upon completion of the IPO in October 2019, based on the number of shares of Series A Preferred Stock outstanding as of the date of the IPO. The conversion share calculation was based on the $2.50 initial issue price for the Series A Preferred Stock plus $1,603,709 of accrued and unpaid dividends and automatically converted into shares of the Company&amp;#x2019;s common stock using a stated divisor conversion price equal to 50% of the IPO price to the public which was $5.00 per share. In accordance with relevant accounting literature, since the terms of the conversion option did not permit the Company to compute the additional number of shares that it would need to issue upon conversion of the Series A Preferred when the contingent event occurred, the Company recorded the beneficial conversion amount of approximately $23,930,000 as a deemed dividend at the date of the IPO.</t>
        </is>
      </c>
    </row>
    <row r="17">
      <c r="A17" s="4" t="inlineStr">
        <is>
          <t>IPO [Member]</t>
        </is>
      </c>
    </row>
    <row r="18">
      <c r="A18" s="3" t="inlineStr">
        <is>
          <t>Stockholders' Equity (Details) [Line Items]</t>
        </is>
      </c>
    </row>
    <row r="19">
      <c r="A19" s="4" t="inlineStr">
        <is>
          <t>Stockholders equity deficit, description</t>
        </is>
      </c>
      <c r="E19" s="4" t="inlineStr">
        <is>
          <t>the Company completed an IPO, selling 4,400,000 shares of common stock at an offering price of $5.00 per share. The Company received gross proceeds of approximately $22,000,000. In addition, the Company granted the underwriter a 45-day option to purchase an additional 660,000 shares of common stock at the initial public offering price. The option was exercised and the underwriter purchased an additional 479,300 shares of common stock and the Company received additional gross proceeds of approximately $2,397,000. The Company received net proceeds from the IPO and the underwriter&amp;#x2019;s purchase of additional shares of approximately $21,754,000, after deducting underwriting discounts and commissions and offering-related expenses. Warrants for 317,155 shares of the Company&amp;#x2019;s common stock were issued to the IPO underwriter at an exercise price of $6.25 per share as part of the underwriter&amp;#x2019;s compensation for the IPO. The estimated fair value of the warrants of approximately $977,000 was considered an offering cost and netted against additional paid-in capital.</t>
        </is>
      </c>
    </row>
    <row r="20">
      <c r="A20" s="4" t="inlineStr">
        <is>
          <t>Purchase of common stock</t>
        </is>
      </c>
      <c r="E20" s="5" t="n">
        <v>627984</v>
      </c>
    </row>
    <row r="21">
      <c r="A21" s="4" t="inlineStr">
        <is>
          <t>Exercise price (in Dollars per share)</t>
        </is>
      </c>
      <c r="E21" s="6" t="n">
        <v>5</v>
      </c>
    </row>
    <row r="22">
      <c r="A22" s="4" t="inlineStr">
        <is>
          <t>2019 Private Placement [Member]</t>
        </is>
      </c>
    </row>
    <row r="23">
      <c r="A23" s="3" t="inlineStr">
        <is>
          <t>Stockholders' Equity (Details) [Line Items]</t>
        </is>
      </c>
    </row>
    <row r="24">
      <c r="A24" s="4" t="inlineStr">
        <is>
          <t>Common stock issued</t>
        </is>
      </c>
      <c r="C24" s="5" t="n">
        <v>3048654</v>
      </c>
    </row>
    <row r="25">
      <c r="A25" s="4" t="inlineStr">
        <is>
          <t>Sale of stock, price per share (in Dollars per share)</t>
        </is>
      </c>
      <c r="C25" s="8" t="n">
        <v>8.5</v>
      </c>
    </row>
    <row r="26">
      <c r="A26" s="4" t="inlineStr">
        <is>
          <t>Gross proceeds (in Dollars)</t>
        </is>
      </c>
      <c r="C26" s="6" t="n">
        <v>25910000</v>
      </c>
    </row>
    <row r="27">
      <c r="A27" s="4" t="inlineStr">
        <is>
          <t>Net proceeds (in Dollars)</t>
        </is>
      </c>
      <c r="C27" s="6" t="n">
        <v>24280000</v>
      </c>
    </row>
    <row r="28">
      <c r="A28" s="4" t="inlineStr">
        <is>
          <t>Series A Preferred Stock [Member] | IPO [Member]</t>
        </is>
      </c>
    </row>
    <row r="29">
      <c r="A29" s="3" t="inlineStr">
        <is>
          <t>Stockholders' Equity (Details) [Line Items]</t>
        </is>
      </c>
    </row>
    <row r="30">
      <c r="A30" s="4" t="inlineStr">
        <is>
          <t>Convertible preferred stock</t>
        </is>
      </c>
      <c r="E30" s="5" t="n">
        <v>9571692</v>
      </c>
    </row>
    <row r="31">
      <c r="A31" s="4" t="inlineStr">
        <is>
          <t>Series A Preferred Stock [Member] | 2019 Private Placement [Member]</t>
        </is>
      </c>
    </row>
    <row r="32">
      <c r="A32" s="3" t="inlineStr">
        <is>
          <t>Stockholders' Equity (Details) [Line Items]</t>
        </is>
      </c>
    </row>
    <row r="33">
      <c r="A33" s="4" t="inlineStr">
        <is>
          <t>Sale of stock, price per share (in Dollars per share)</t>
        </is>
      </c>
      <c r="F33" s="8" t="n">
        <v>2.5</v>
      </c>
    </row>
    <row r="34">
      <c r="A34" s="4" t="inlineStr">
        <is>
          <t>Gross proceeds (in Dollars)</t>
        </is>
      </c>
      <c r="F34" s="6" t="n">
        <v>8200000</v>
      </c>
    </row>
    <row r="35">
      <c r="A35" s="4" t="inlineStr">
        <is>
          <t>Net proceeds (in Dollars)</t>
        </is>
      </c>
      <c r="F35" s="6" t="n">
        <v>7200000</v>
      </c>
    </row>
    <row r="36">
      <c r="A36" s="4" t="inlineStr">
        <is>
          <t>Preferred stock shares issued</t>
        </is>
      </c>
      <c r="F36" s="5" t="n">
        <v>326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 width="14" customWidth="1" min="7" max="7"/>
    <col width="16" customWidth="1" min="8" max="8"/>
    <col width="14" customWidth="1" min="9" max="9"/>
    <col width="14" customWidth="1" min="10" max="10"/>
    <col width="14" customWidth="1" min="11" max="11"/>
  </cols>
  <sheetData>
    <row r="1">
      <c r="A1" s="1" t="inlineStr">
        <is>
          <t>Warrants (Details) - USD ($)</t>
        </is>
      </c>
      <c r="B1" s="2" t="inlineStr">
        <is>
          <t>1 Months Ended</t>
        </is>
      </c>
      <c r="H1" s="2" t="inlineStr">
        <is>
          <t>12 Months Ended</t>
        </is>
      </c>
    </row>
    <row r="2">
      <c r="B2" s="2" t="inlineStr">
        <is>
          <t>Nov. 29, 2019</t>
        </is>
      </c>
      <c r="C2" s="2" t="inlineStr">
        <is>
          <t>Nov. 26, 2019</t>
        </is>
      </c>
      <c r="D2" s="2" t="inlineStr">
        <is>
          <t>Aug. 29, 2019</t>
        </is>
      </c>
      <c r="E2" s="2" t="inlineStr">
        <is>
          <t>May 23, 2019</t>
        </is>
      </c>
      <c r="F2" s="2" t="inlineStr">
        <is>
          <t>May 16, 2019</t>
        </is>
      </c>
      <c r="G2" s="2" t="inlineStr">
        <is>
          <t>Mar. 13, 2018</t>
        </is>
      </c>
      <c r="H2" s="2" t="inlineStr">
        <is>
          <t>Dec. 31, 2020</t>
        </is>
      </c>
      <c r="I2" s="2" t="inlineStr">
        <is>
          <t>Dec. 31, 2019</t>
        </is>
      </c>
      <c r="J2" s="2" t="inlineStr">
        <is>
          <t>Oct. 31, 2019</t>
        </is>
      </c>
      <c r="K2" s="2" t="inlineStr">
        <is>
          <t>Mar. 22, 2018</t>
        </is>
      </c>
    </row>
    <row r="3">
      <c r="A3" s="3" t="inlineStr">
        <is>
          <t>Warrants (Details) [Line Items]</t>
        </is>
      </c>
    </row>
    <row r="4">
      <c r="A4" s="4" t="inlineStr">
        <is>
          <t>Preferred stock, shares issued (in Shares)</t>
        </is>
      </c>
      <c r="J4" s="5" t="n">
        <v>8930000</v>
      </c>
    </row>
    <row r="5">
      <c r="A5" s="4" t="inlineStr">
        <is>
          <t>Warrant to purchase shares of common stock (in Shares)</t>
        </is>
      </c>
      <c r="G5" s="5" t="n">
        <v>53679</v>
      </c>
      <c r="K5" s="5" t="n">
        <v>53679</v>
      </c>
    </row>
    <row r="6">
      <c r="A6" s="4" t="inlineStr">
        <is>
          <t>Research and development expense (in Dollars)</t>
        </is>
      </c>
      <c r="I6" s="6" t="n">
        <v>1132000</v>
      </c>
    </row>
    <row r="7">
      <c r="A7" s="4" t="inlineStr">
        <is>
          <t>Warrant to purchase share of common stock, per share (in Dollars per share)</t>
        </is>
      </c>
      <c r="H7" s="8" t="n">
        <v>0.01</v>
      </c>
    </row>
    <row r="8">
      <c r="A8" s="4" t="inlineStr">
        <is>
          <t>Warrant price per unit (in Dollars per share)</t>
        </is>
      </c>
      <c r="B8" s="8" t="n">
        <v>5.26</v>
      </c>
    </row>
    <row r="9">
      <c r="A9" s="4" t="inlineStr">
        <is>
          <t>Aggregate intrinsic value (in Dollars)</t>
        </is>
      </c>
      <c r="H9" s="6" t="n">
        <v>9511000</v>
      </c>
    </row>
    <row r="10">
      <c r="A10" s="4" t="inlineStr">
        <is>
          <t>National Securities Corporation Warrants [Member]</t>
        </is>
      </c>
    </row>
    <row r="11">
      <c r="A11" s="3" t="inlineStr">
        <is>
          <t>Warrants (Details) [Line Items]</t>
        </is>
      </c>
    </row>
    <row r="12">
      <c r="A12" s="4" t="inlineStr">
        <is>
          <t>Purchase of company's amount equal to common stock, percentage</t>
        </is>
      </c>
      <c r="G12" s="4" t="inlineStr">
        <is>
          <t>10.00%</t>
        </is>
      </c>
    </row>
    <row r="13">
      <c r="A13" s="4" t="inlineStr">
        <is>
          <t>Warrant to purchase shares of common stock (in Shares)</t>
        </is>
      </c>
      <c r="F13" s="5" t="n">
        <v>326800</v>
      </c>
    </row>
    <row r="14">
      <c r="A14" s="4" t="inlineStr">
        <is>
          <t>Common stock value, per share (in Dollars per share)</t>
        </is>
      </c>
      <c r="E14" s="8" t="n">
        <v>1.67</v>
      </c>
      <c r="F14" s="8" t="n">
        <v>1.67</v>
      </c>
    </row>
    <row r="15">
      <c r="A15" s="4" t="inlineStr">
        <is>
          <t>Contractual life</t>
        </is>
      </c>
      <c r="C15" s="4" t="inlineStr">
        <is>
          <t>5 years</t>
        </is>
      </c>
      <c r="F15" s="4" t="inlineStr">
        <is>
          <t>5 years</t>
        </is>
      </c>
    </row>
    <row r="16">
      <c r="A16" s="4" t="inlineStr">
        <is>
          <t>Dividend yield</t>
        </is>
      </c>
      <c r="E16" s="4" t="inlineStr">
        <is>
          <t>0.00%</t>
        </is>
      </c>
      <c r="F16" s="4" t="inlineStr">
        <is>
          <t>0.00%</t>
        </is>
      </c>
    </row>
    <row r="17">
      <c r="A17" s="4" t="inlineStr">
        <is>
          <t>Volatility</t>
        </is>
      </c>
      <c r="E17" s="4" t="inlineStr">
        <is>
          <t>89.60%</t>
        </is>
      </c>
      <c r="F17" s="4" t="inlineStr">
        <is>
          <t>89.60%</t>
        </is>
      </c>
    </row>
    <row r="18">
      <c r="A18" s="4" t="inlineStr">
        <is>
          <t>Risk-free interest rate</t>
        </is>
      </c>
      <c r="E18" s="4" t="inlineStr">
        <is>
          <t>2.11%</t>
        </is>
      </c>
      <c r="F18" s="4" t="inlineStr">
        <is>
          <t>2.11%</t>
        </is>
      </c>
    </row>
    <row r="19">
      <c r="A19" s="4" t="inlineStr">
        <is>
          <t>Research and development expense (in Dollars)</t>
        </is>
      </c>
      <c r="E19" s="6" t="n">
        <v>347000</v>
      </c>
      <c r="F19" s="6" t="n">
        <v>347000</v>
      </c>
    </row>
    <row r="20">
      <c r="A20" s="4" t="inlineStr">
        <is>
          <t>Warrant to purchase share of common stock, per share (in Dollars per share)</t>
        </is>
      </c>
      <c r="C20" s="8" t="n">
        <v>6.25</v>
      </c>
    </row>
    <row r="21">
      <c r="A21" s="4" t="inlineStr">
        <is>
          <t>National Securities Corporation Warrants [Member] | IPO [Member]</t>
        </is>
      </c>
    </row>
    <row r="22">
      <c r="A22" s="3" t="inlineStr">
        <is>
          <t>Warrants (Details) [Line Items]</t>
        </is>
      </c>
    </row>
    <row r="23">
      <c r="A23" s="4" t="inlineStr">
        <is>
          <t>Warrant to purchase shares of common stock (in Shares)</t>
        </is>
      </c>
      <c r="C23" s="5" t="n">
        <v>317155</v>
      </c>
    </row>
    <row r="24">
      <c r="A24" s="4" t="inlineStr">
        <is>
          <t>Ten Year Warrant [Member]</t>
        </is>
      </c>
    </row>
    <row r="25">
      <c r="A25" s="3" t="inlineStr">
        <is>
          <t>Warrants (Details) [Line Items]</t>
        </is>
      </c>
    </row>
    <row r="26">
      <c r="A26" s="4" t="inlineStr">
        <is>
          <t>Warrant to purchase shares of common stock (in Shares)</t>
        </is>
      </c>
      <c r="B26" s="5" t="n">
        <v>3623</v>
      </c>
      <c r="D26" s="5" t="n">
        <v>43794</v>
      </c>
    </row>
    <row r="27">
      <c r="A27" s="4" t="inlineStr">
        <is>
          <t>Common stock value, per share (in Dollars per share)</t>
        </is>
      </c>
      <c r="D27" s="8" t="n">
        <v>5.01</v>
      </c>
    </row>
    <row r="28">
      <c r="A28" s="4" t="inlineStr">
        <is>
          <t>Contractual life</t>
        </is>
      </c>
      <c r="B28" s="4" t="inlineStr">
        <is>
          <t>6 years</t>
        </is>
      </c>
      <c r="D28" s="4" t="inlineStr">
        <is>
          <t>6 years</t>
        </is>
      </c>
    </row>
    <row r="29">
      <c r="A29" s="4" t="inlineStr">
        <is>
          <t>Dividend yield</t>
        </is>
      </c>
      <c r="B29" s="4" t="inlineStr">
        <is>
          <t>0.00%</t>
        </is>
      </c>
      <c r="D29" s="4" t="inlineStr">
        <is>
          <t>0.00%</t>
        </is>
      </c>
    </row>
    <row r="30">
      <c r="A30" s="4" t="inlineStr">
        <is>
          <t>Volatility</t>
        </is>
      </c>
      <c r="B30" s="4" t="inlineStr">
        <is>
          <t>90.16%</t>
        </is>
      </c>
      <c r="D30" s="4" t="inlineStr">
        <is>
          <t>88.48%</t>
        </is>
      </c>
    </row>
    <row r="31">
      <c r="A31" s="4" t="inlineStr">
        <is>
          <t>Risk-free interest rate</t>
        </is>
      </c>
      <c r="B31" s="4" t="inlineStr">
        <is>
          <t>1.68%</t>
        </is>
      </c>
      <c r="D31" s="4" t="inlineStr">
        <is>
          <t>1.70%</t>
        </is>
      </c>
    </row>
    <row r="32">
      <c r="A32" s="4" t="inlineStr">
        <is>
          <t>Research and development expense (in Dollars)</t>
        </is>
      </c>
      <c r="B32" s="6" t="n">
        <v>14300</v>
      </c>
      <c r="D32" s="6" t="n">
        <v>161419</v>
      </c>
    </row>
    <row r="33">
      <c r="A33" s="4" t="inlineStr">
        <is>
          <t>Ten Year Warrant [Member] | BP Directors [Member]</t>
        </is>
      </c>
    </row>
    <row r="34">
      <c r="A34" s="3" t="inlineStr">
        <is>
          <t>Warrants (Details) [Line Items]</t>
        </is>
      </c>
    </row>
    <row r="35">
      <c r="A35" s="4" t="inlineStr">
        <is>
          <t>Warrant to purchase share of common stock, per share (in Dollars per share)</t>
        </is>
      </c>
      <c r="B35" s="6" t="n">
        <v>5</v>
      </c>
    </row>
    <row r="36">
      <c r="A36" s="4" t="inlineStr">
        <is>
          <t>Series A Preferred Stock [Member] | National Securities Corporation Warrants [Member]</t>
        </is>
      </c>
    </row>
    <row r="37">
      <c r="A37" s="3" t="inlineStr">
        <is>
          <t>Warrants (Details) [Line Items]</t>
        </is>
      </c>
    </row>
    <row r="38">
      <c r="A38" s="4" t="inlineStr">
        <is>
          <t>Preferred stock, shares issued (in Shares)</t>
        </is>
      </c>
      <c r="G38" s="5" t="n">
        <v>5662000</v>
      </c>
    </row>
    <row r="39">
      <c r="A39" s="4" t="inlineStr">
        <is>
          <t>BP Directors [Member] | Ten Year Warrant [Member]</t>
        </is>
      </c>
    </row>
    <row r="40">
      <c r="A40" s="3" t="inlineStr">
        <is>
          <t>Warrants (Details) [Line Items]</t>
        </is>
      </c>
    </row>
    <row r="41">
      <c r="A41" s="4" t="inlineStr">
        <is>
          <t>Warrant to purchase share of common stock, per share (in Dollars per share)</t>
        </is>
      </c>
      <c r="D41" s="6" t="n">
        <v>5</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Warrants (Details) - Schedule of warrant activity - $ / shares</t>
        </is>
      </c>
      <c r="B1" s="2" t="inlineStr">
        <is>
          <t>12 Months Ended</t>
        </is>
      </c>
    </row>
    <row r="2">
      <c r="B2" s="2" t="inlineStr">
        <is>
          <t>Dec. 31, 2020</t>
        </is>
      </c>
      <c r="C2" s="2" t="inlineStr">
        <is>
          <t>Dec. 31, 2019</t>
        </is>
      </c>
    </row>
    <row r="3">
      <c r="A3" s="3" t="inlineStr">
        <is>
          <t>Warrants (Details) - Schedule of warrant activity [Line Items]</t>
        </is>
      </c>
    </row>
    <row r="4">
      <c r="A4" s="4" t="inlineStr">
        <is>
          <t>Number of Shares, Outstanding, beginning (in Shares)</t>
        </is>
      </c>
      <c r="B4" s="5" t="n">
        <v>1476463</v>
      </c>
      <c r="C4" s="5" t="n">
        <v>1058212</v>
      </c>
    </row>
    <row r="5">
      <c r="A5" s="4" t="inlineStr">
        <is>
          <t>Weighted-Average Exercise Prices, Outstanding, beginning</t>
        </is>
      </c>
      <c r="B5" s="8" t="n">
        <v>2.71</v>
      </c>
      <c r="C5" s="8" t="n">
        <v>1.56</v>
      </c>
    </row>
    <row r="6">
      <c r="A6" s="4" t="inlineStr">
        <is>
          <t>Weighted-Average Remaining Life, Outstanding, beginning</t>
        </is>
      </c>
      <c r="C6" s="4" t="inlineStr">
        <is>
          <t>4 years 219 days</t>
        </is>
      </c>
    </row>
    <row r="7">
      <c r="A7" s="4" t="inlineStr">
        <is>
          <t>Number of Shares, Issued (in Shares)</t>
        </is>
      </c>
      <c r="C7" s="5" t="n">
        <v>745051</v>
      </c>
    </row>
    <row r="8">
      <c r="A8" s="4" t="inlineStr">
        <is>
          <t>Weighted-Average Exercise Prices, Issued</t>
        </is>
      </c>
      <c r="C8" s="8" t="n">
        <v>4.26</v>
      </c>
    </row>
    <row r="9">
      <c r="A9" s="4" t="inlineStr">
        <is>
          <t>Number of Shares, Cancelled (in Shares)</t>
        </is>
      </c>
      <c r="C9" s="5" t="n">
        <v>-326800</v>
      </c>
    </row>
    <row r="10">
      <c r="A10" s="4" t="inlineStr">
        <is>
          <t>Range of Exercise Prices, Cancelled</t>
        </is>
      </c>
      <c r="C10" s="8" t="n">
        <v>2.5</v>
      </c>
    </row>
    <row r="11">
      <c r="A11" s="4" t="inlineStr">
        <is>
          <t>Weighted-Average Exercise Prices, Cancelled</t>
        </is>
      </c>
      <c r="C11" s="8" t="n">
        <v>2.5</v>
      </c>
    </row>
    <row r="12">
      <c r="A12" s="4" t="inlineStr">
        <is>
          <t>Number of Shares, Exercised (in Shares)</t>
        </is>
      </c>
      <c r="B12" s="5" t="n">
        <v>-659108</v>
      </c>
    </row>
    <row r="13">
      <c r="A13" s="4" t="inlineStr">
        <is>
          <t>Weighted-Average Exercise Prices, Exercised</t>
        </is>
      </c>
      <c r="B13" s="8" t="n">
        <v>2.75</v>
      </c>
    </row>
    <row r="14">
      <c r="A14" s="4" t="inlineStr">
        <is>
          <t>Number of Shares, Outstanding, ending (in Shares)</t>
        </is>
      </c>
      <c r="B14" s="5" t="n">
        <v>817355</v>
      </c>
      <c r="C14" s="5" t="n">
        <v>1476463</v>
      </c>
    </row>
    <row r="15">
      <c r="A15" s="4" t="inlineStr">
        <is>
          <t>Weighted-Average Exercise Prices, Outstanding, ending</t>
        </is>
      </c>
      <c r="B15" s="8" t="n">
        <v>2.68</v>
      </c>
      <c r="C15" s="8" t="n">
        <v>2.71</v>
      </c>
    </row>
    <row r="16">
      <c r="A16" s="4" t="inlineStr">
        <is>
          <t>Weighted-Average Remaining Life, Outstanding, ending</t>
        </is>
      </c>
      <c r="B16" s="4" t="inlineStr">
        <is>
          <t>3 years 255 days</t>
        </is>
      </c>
      <c r="C16" s="4" t="inlineStr">
        <is>
          <t>4 years 36 days</t>
        </is>
      </c>
    </row>
    <row r="17">
      <c r="A17" s="4" t="inlineStr">
        <is>
          <t>Minimum [Member]</t>
        </is>
      </c>
    </row>
    <row r="18">
      <c r="A18" s="3" t="inlineStr">
        <is>
          <t>Warrants (Details) - Schedule of warrant activity [Line Items]</t>
        </is>
      </c>
    </row>
    <row r="19">
      <c r="A19" s="4" t="inlineStr">
        <is>
          <t>Range of Exercise Prices, Outstanding, beginning</t>
        </is>
      </c>
      <c r="B19" s="8" t="n">
        <v>0.01</v>
      </c>
      <c r="C19" s="8" t="n">
        <v>0.01</v>
      </c>
    </row>
    <row r="20">
      <c r="A20" s="4" t="inlineStr">
        <is>
          <t>Range of Exercise Prices, Issued</t>
        </is>
      </c>
      <c r="C20" s="9" t="n">
        <v>1.67</v>
      </c>
    </row>
    <row r="21">
      <c r="A21" s="4" t="inlineStr">
        <is>
          <t>Range of Exercise Prices, Exercised</t>
        </is>
      </c>
      <c r="B21" s="9" t="n">
        <v>2.5</v>
      </c>
    </row>
    <row r="22">
      <c r="A22" s="4" t="inlineStr">
        <is>
          <t>Range of Exercise Prices, Outstanding, ending</t>
        </is>
      </c>
      <c r="B22" s="9" t="n">
        <v>0.01</v>
      </c>
      <c r="C22" s="9" t="n">
        <v>0.01</v>
      </c>
    </row>
    <row r="23">
      <c r="A23" s="4" t="inlineStr">
        <is>
          <t>Maximum [Member]</t>
        </is>
      </c>
    </row>
    <row r="24">
      <c r="A24" s="3" t="inlineStr">
        <is>
          <t>Warrants (Details) - Schedule of warrant activity [Line Items]</t>
        </is>
      </c>
    </row>
    <row r="25">
      <c r="A25" s="4" t="inlineStr">
        <is>
          <t>Range of Exercise Prices, Outstanding, beginning</t>
        </is>
      </c>
      <c r="B25" s="9" t="n">
        <v>6.25</v>
      </c>
      <c r="C25" s="9" t="n">
        <v>2.5</v>
      </c>
    </row>
    <row r="26">
      <c r="A26" s="4" t="inlineStr">
        <is>
          <t>Range of Exercise Prices, Issued</t>
        </is>
      </c>
      <c r="C26" s="9" t="n">
        <v>6.25</v>
      </c>
    </row>
    <row r="27">
      <c r="A27" s="4" t="inlineStr">
        <is>
          <t>Range of Exercise Prices, Exercised</t>
        </is>
      </c>
      <c r="B27" s="9" t="n">
        <v>6.25</v>
      </c>
    </row>
    <row r="28">
      <c r="A28" s="4" t="inlineStr">
        <is>
          <t>Range of Exercise Prices, Outstanding, ending</t>
        </is>
      </c>
      <c r="B28" s="8" t="n">
        <v>6.25</v>
      </c>
      <c r="C28" s="8" t="n">
        <v>6.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17" customWidth="1" min="3" max="3"/>
  </cols>
  <sheetData>
    <row r="1">
      <c r="A1" s="1" t="inlineStr">
        <is>
          <t>Stock Based Compensation (Details) - USD ($)</t>
        </is>
      </c>
      <c r="B1" s="2" t="inlineStr">
        <is>
          <t>1 Months Ended</t>
        </is>
      </c>
      <c r="C1" s="2" t="inlineStr">
        <is>
          <t>12 Months Ended</t>
        </is>
      </c>
    </row>
    <row r="2">
      <c r="B2" s="2" t="inlineStr">
        <is>
          <t>Jan. 31, 2018</t>
        </is>
      </c>
      <c r="C2" s="2" t="inlineStr">
        <is>
          <t>Dec. 31, 2020</t>
        </is>
      </c>
    </row>
    <row r="3">
      <c r="A3" s="3" t="inlineStr">
        <is>
          <t>Share-based Payment Arrangement [Abstract]</t>
        </is>
      </c>
    </row>
    <row r="4">
      <c r="A4" s="4" t="inlineStr">
        <is>
          <t>Stock based compensation, description</t>
        </is>
      </c>
      <c r="B4" s="4" t="inlineStr">
        <is>
          <t>the Company&amp;#x2019;s board of directors approved its 2018 Stock Incentive Plan (&amp;#x201c;2018 Plan&amp;#x201d;). The 2018 Plan provides for the grant of non-qualified stock options and incentive stock options to purchase shares of the Company&amp;#x2019;s common stock, the grant of restricted and unrestricted share awards and grant of restricted stock units. The Company initially reserved 1,630,000 shares of its common stock under the 2018 Plan; however, upon completion of the Company&amp;#x2019;s IPO the number of shares reserved for issuance under the 2018 Plan increased to 3,284,480, representing 15% of the Company&amp;#x2019;s outstanding shares of common stock calculated on a fully diluted basis upon the close of the IPO. All of the Company&amp;#x2019;s employees and any subsidiary employees (including officers and directors who are also employees), as well as all of the Company&amp;#x2019;s nonemployee directors and other consultants, advisors and other persons who provide services to the Company will be eligible to receive incentive awards under the 2018 Plan.</t>
        </is>
      </c>
    </row>
    <row r="5">
      <c r="A5" s="4" t="inlineStr">
        <is>
          <t>Unrecognized compensation expense</t>
        </is>
      </c>
      <c r="C5" s="6" t="n">
        <v>9074000</v>
      </c>
    </row>
    <row r="6">
      <c r="A6" s="4" t="inlineStr">
        <is>
          <t>Weighted-average period</t>
        </is>
      </c>
      <c r="C6" s="4" t="inlineStr">
        <is>
          <t>2 years 146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stock-based compensation expense stock options and restricted stock - USD ($)</t>
        </is>
      </c>
      <c r="B1" s="2" t="inlineStr">
        <is>
          <t>12 Months Ended</t>
        </is>
      </c>
    </row>
    <row r="2">
      <c r="B2" s="2" t="inlineStr">
        <is>
          <t>Dec. 31, 2020</t>
        </is>
      </c>
      <c r="C2" s="2" t="inlineStr">
        <is>
          <t>Dec. 31, 2019</t>
        </is>
      </c>
    </row>
    <row r="3">
      <c r="A3" s="3" t="inlineStr">
        <is>
          <t>Stock Based Compensation (Details) - Schedule of stock-based compensation expense stock options and restricted stock [Line Items]</t>
        </is>
      </c>
    </row>
    <row r="4">
      <c r="A4" s="4" t="inlineStr">
        <is>
          <t>Stock based compensation expenses</t>
        </is>
      </c>
      <c r="B4" s="6" t="n">
        <v>2187149</v>
      </c>
      <c r="C4" s="6" t="n">
        <v>590041</v>
      </c>
    </row>
    <row r="5">
      <c r="A5" s="4" t="inlineStr">
        <is>
          <t>Research and development [Member]</t>
        </is>
      </c>
    </row>
    <row r="6">
      <c r="A6" s="3" t="inlineStr">
        <is>
          <t>Stock Based Compensation (Details) - Schedule of stock-based compensation expense stock options and restricted stock [Line Items]</t>
        </is>
      </c>
    </row>
    <row r="7">
      <c r="A7" s="4" t="inlineStr">
        <is>
          <t>Stock based compensation expenses</t>
        </is>
      </c>
      <c r="B7" s="5" t="n">
        <v>140278</v>
      </c>
      <c r="C7" s="4" t="inlineStr">
        <is>
          <t xml:space="preserve"> </t>
        </is>
      </c>
    </row>
    <row r="8">
      <c r="A8" s="4" t="inlineStr">
        <is>
          <t>General and administrative [Member]</t>
        </is>
      </c>
    </row>
    <row r="9">
      <c r="A9" s="3" t="inlineStr">
        <is>
          <t>Stock Based Compensation (Details) - Schedule of stock-based compensation expense stock options and restricted stock [Line Items]</t>
        </is>
      </c>
    </row>
    <row r="10">
      <c r="A10" s="4" t="inlineStr">
        <is>
          <t>Stock based compensation expenses</t>
        </is>
      </c>
      <c r="B10" s="6" t="n">
        <v>2046871</v>
      </c>
      <c r="C10" s="6" t="n">
        <v>5900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Details) - Schedule of fair value of employee stock options - $ / shares</t>
        </is>
      </c>
      <c r="B1" s="2" t="inlineStr">
        <is>
          <t>12 Months Ended</t>
        </is>
      </c>
    </row>
    <row r="2">
      <c r="B2" s="2" t="inlineStr">
        <is>
          <t>Dec. 31, 2020</t>
        </is>
      </c>
      <c r="C2" s="2" t="inlineStr">
        <is>
          <t>Dec. 31, 2019</t>
        </is>
      </c>
    </row>
    <row r="3">
      <c r="A3" s="3" t="inlineStr">
        <is>
          <t>Stock Based Compensation (Details) - Schedule of fair value of employee stock options [Line Items]</t>
        </is>
      </c>
    </row>
    <row r="4">
      <c r="A4" s="4" t="inlineStr">
        <is>
          <t>Weighted average exercise price (in Dollars per share)</t>
        </is>
      </c>
      <c r="B4" s="8" t="n">
        <v>10.42</v>
      </c>
      <c r="C4" s="8" t="n">
        <v>4.42</v>
      </c>
    </row>
    <row r="5">
      <c r="A5" s="4" t="inlineStr">
        <is>
          <t>Weighted average grant date fair value (in Dollars per share)</t>
        </is>
      </c>
      <c r="B5" s="8" t="n">
        <v>9.25</v>
      </c>
      <c r="C5" s="8" t="n">
        <v>3.08</v>
      </c>
    </row>
    <row r="6">
      <c r="A6" s="4" t="inlineStr">
        <is>
          <t>Expected term (in years)</t>
        </is>
      </c>
      <c r="C6" s="4" t="inlineStr">
        <is>
          <t>6 years 109 days</t>
        </is>
      </c>
    </row>
    <row r="7">
      <c r="A7" s="4" t="inlineStr">
        <is>
          <t>Expected dividend yield</t>
        </is>
      </c>
      <c r="B7" s="4" t="inlineStr">
        <is>
          <t>0.00%</t>
        </is>
      </c>
      <c r="C7" s="4" t="inlineStr">
        <is>
          <t>0.00%</t>
        </is>
      </c>
    </row>
    <row r="8">
      <c r="A8" s="4" t="inlineStr">
        <is>
          <t>Minimum [Member]</t>
        </is>
      </c>
    </row>
    <row r="9">
      <c r="A9" s="3" t="inlineStr">
        <is>
          <t>Stock Based Compensation (Details) - Schedule of fair value of employee stock options [Line Items]</t>
        </is>
      </c>
    </row>
    <row r="10">
      <c r="A10" s="4" t="inlineStr">
        <is>
          <t>Expected volatility</t>
        </is>
      </c>
      <c r="B10" s="4" t="inlineStr">
        <is>
          <t>87.00%</t>
        </is>
      </c>
      <c r="C10" s="4" t="inlineStr">
        <is>
          <t>88.00%</t>
        </is>
      </c>
    </row>
    <row r="11">
      <c r="A11" s="4" t="inlineStr">
        <is>
          <t>Expected term (in years)</t>
        </is>
      </c>
      <c r="B11" s="4" t="inlineStr">
        <is>
          <t>6 years 109 days</t>
        </is>
      </c>
    </row>
    <row r="12">
      <c r="A12" s="4" t="inlineStr">
        <is>
          <t>Risk-free interest rate</t>
        </is>
      </c>
      <c r="B12" s="4" t="inlineStr">
        <is>
          <t>0.36%</t>
        </is>
      </c>
      <c r="C12" s="4" t="inlineStr">
        <is>
          <t>1.68%</t>
        </is>
      </c>
    </row>
    <row r="13">
      <c r="A13" s="4" t="inlineStr">
        <is>
          <t>Maximum [Member]</t>
        </is>
      </c>
    </row>
    <row r="14">
      <c r="A14" s="3" t="inlineStr">
        <is>
          <t>Stock Based Compensation (Details) - Schedule of fair value of employee stock options [Line Items]</t>
        </is>
      </c>
    </row>
    <row r="15">
      <c r="A15" s="4" t="inlineStr">
        <is>
          <t>Expected volatility</t>
        </is>
      </c>
      <c r="B15" s="4" t="inlineStr">
        <is>
          <t>91.00%</t>
        </is>
      </c>
      <c r="C15" s="4" t="inlineStr">
        <is>
          <t>90.00%</t>
        </is>
      </c>
    </row>
    <row r="16">
      <c r="A16" s="4" t="inlineStr">
        <is>
          <t>Expected term (in years)</t>
        </is>
      </c>
      <c r="B16" s="4" t="inlineStr">
        <is>
          <t>10 years</t>
        </is>
      </c>
    </row>
    <row r="17">
      <c r="A17" s="4" t="inlineStr">
        <is>
          <t>Risk-free interest rate</t>
        </is>
      </c>
      <c r="B17" s="4" t="inlineStr">
        <is>
          <t>1.47%</t>
        </is>
      </c>
      <c r="C17" s="4" t="inlineStr">
        <is>
          <t>2.31%</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Details) - Schedule of stock option activity - USD ($)</t>
        </is>
      </c>
      <c r="B1" s="2" t="inlineStr">
        <is>
          <t>12 Months Ended</t>
        </is>
      </c>
    </row>
    <row r="2">
      <c r="B2" s="2" t="inlineStr">
        <is>
          <t>Dec. 31, 2020</t>
        </is>
      </c>
      <c r="C2" s="2" t="inlineStr">
        <is>
          <t>Dec. 31, 2019</t>
        </is>
      </c>
    </row>
    <row r="3">
      <c r="A3" s="3" t="inlineStr">
        <is>
          <t>Schedule of stock option activity [Abstract]</t>
        </is>
      </c>
    </row>
    <row r="4">
      <c r="A4" s="4" t="inlineStr">
        <is>
          <t>Number of Shares, Outstanding, beginning balance shares</t>
        </is>
      </c>
      <c r="B4" s="5" t="n">
        <v>2139078</v>
      </c>
      <c r="C4" s="5" t="n">
        <v>1073082</v>
      </c>
    </row>
    <row r="5">
      <c r="A5" s="4" t="inlineStr">
        <is>
          <t>Weighted-Average Exercise Prices, Outstanding, beginning balance (in Dollars per share)</t>
        </is>
      </c>
      <c r="B5" s="8" t="n">
        <v>3.46</v>
      </c>
      <c r="C5" s="8" t="n">
        <v>2.5</v>
      </c>
    </row>
    <row r="6">
      <c r="A6" s="4" t="inlineStr">
        <is>
          <t>Weighted-Average Remaining Contractual Term, Outstanding beginning balance</t>
        </is>
      </c>
      <c r="C6" s="4" t="inlineStr">
        <is>
          <t>9 years 233 days</t>
        </is>
      </c>
    </row>
    <row r="7">
      <c r="A7" s="4" t="inlineStr">
        <is>
          <t>Aggregate Intrinsic Value, Outstanding beginning balance (in Dollars)</t>
        </is>
      </c>
      <c r="B7" s="6" t="n">
        <v>4052512</v>
      </c>
      <c r="C7" s="4" t="inlineStr">
        <is>
          <t xml:space="preserve"> </t>
        </is>
      </c>
    </row>
    <row r="8">
      <c r="A8" s="4" t="inlineStr">
        <is>
          <t>Number of Shares, Outstanding, Granted</t>
        </is>
      </c>
      <c r="B8" s="5" t="n">
        <v>782045</v>
      </c>
      <c r="C8" s="5" t="n">
        <v>1065996</v>
      </c>
    </row>
    <row r="9">
      <c r="A9" s="4" t="inlineStr">
        <is>
          <t>Weighted-Average Exercise Prices, Outstanding, Granted (in Dollars per share)</t>
        </is>
      </c>
      <c r="B9" s="8" t="n">
        <v>10.42</v>
      </c>
      <c r="C9" s="8" t="n">
        <v>4.42</v>
      </c>
    </row>
    <row r="10">
      <c r="A10" s="4" t="inlineStr">
        <is>
          <t>Weighted-Average Remaining Contractual Term, Granted</t>
        </is>
      </c>
      <c r="B10" s="4" t="inlineStr">
        <is>
          <t xml:space="preserve"> </t>
        </is>
      </c>
      <c r="C10" s="4" t="inlineStr">
        <is>
          <t xml:space="preserve"> </t>
        </is>
      </c>
    </row>
    <row r="11">
      <c r="A11" s="4" t="inlineStr">
        <is>
          <t>Aggregate Intrinsic Value, Granted (in Dollars)</t>
        </is>
      </c>
      <c r="B11" s="4" t="inlineStr">
        <is>
          <t xml:space="preserve"> </t>
        </is>
      </c>
      <c r="C11" s="4" t="inlineStr">
        <is>
          <t xml:space="preserve"> </t>
        </is>
      </c>
    </row>
    <row r="12">
      <c r="A12" s="4" t="inlineStr">
        <is>
          <t>Number of Shares, Outstanding, Exercised</t>
        </is>
      </c>
      <c r="B12" s="5" t="n">
        <v>-285003</v>
      </c>
    </row>
    <row r="13">
      <c r="A13" s="4" t="inlineStr">
        <is>
          <t>Weighted-Average Exercise Prices, Outstanding, Exercised (in Dollars per share)</t>
        </is>
      </c>
      <c r="B13" s="8" t="n">
        <v>2.74</v>
      </c>
    </row>
    <row r="14">
      <c r="A14" s="4" t="inlineStr">
        <is>
          <t>Weighted-Average Remaining Contractual Term, Exercised</t>
        </is>
      </c>
      <c r="B14" s="4" t="inlineStr">
        <is>
          <t xml:space="preserve"> </t>
        </is>
      </c>
    </row>
    <row r="15">
      <c r="A15" s="4" t="inlineStr">
        <is>
          <t>Aggregate Intrinsic Value, Exercised (in Dollars)</t>
        </is>
      </c>
      <c r="B15" s="4" t="inlineStr">
        <is>
          <t xml:space="preserve"> </t>
        </is>
      </c>
      <c r="C15" s="4" t="inlineStr">
        <is>
          <t xml:space="preserve"> </t>
        </is>
      </c>
    </row>
    <row r="16">
      <c r="A16" s="4" t="inlineStr">
        <is>
          <t>Number of Shares, Outstanding, Cancelled</t>
        </is>
      </c>
      <c r="B16" s="5" t="n">
        <v>-25625</v>
      </c>
    </row>
    <row r="17">
      <c r="A17" s="4" t="inlineStr">
        <is>
          <t>Weighted-Average Exercise Prices, outstanding, Cancelled (in Dollars per share)</t>
        </is>
      </c>
      <c r="B17" s="8" t="n">
        <v>4.86</v>
      </c>
    </row>
    <row r="18">
      <c r="A18" s="4" t="inlineStr">
        <is>
          <t>Weighted-Average Remaining Contractual term, Cancelled</t>
        </is>
      </c>
      <c r="B18" s="4" t="inlineStr">
        <is>
          <t xml:space="preserve"> </t>
        </is>
      </c>
    </row>
    <row r="19">
      <c r="A19" s="4" t="inlineStr">
        <is>
          <t>Aggregate Intrinsic Value, Cancelled (in Dollars)</t>
        </is>
      </c>
      <c r="B19" s="4" t="inlineStr">
        <is>
          <t xml:space="preserve"> </t>
        </is>
      </c>
    </row>
    <row r="20">
      <c r="A20" s="4" t="inlineStr">
        <is>
          <t>Number of Shares, Outstanding, Outstanding ending balance</t>
        </is>
      </c>
      <c r="B20" s="5" t="n">
        <v>2610495</v>
      </c>
      <c r="C20" s="5" t="n">
        <v>2139078</v>
      </c>
    </row>
    <row r="21">
      <c r="A21" s="4" t="inlineStr">
        <is>
          <t>Weighted-Average Exercise Prices, Outstanding, Outstanding ending balance (in Dollars per share)</t>
        </is>
      </c>
      <c r="B21" s="8" t="n">
        <v>5.63</v>
      </c>
      <c r="C21" s="8" t="n">
        <v>3.46</v>
      </c>
    </row>
    <row r="22">
      <c r="A22" s="4" t="inlineStr">
        <is>
          <t>Weighted-Average Remaining Contractual Term, Outstanding ending balance</t>
        </is>
      </c>
      <c r="B22" s="4" t="inlineStr">
        <is>
          <t>8 years 219 days</t>
        </is>
      </c>
      <c r="C22" s="4" t="inlineStr">
        <is>
          <t>9 years 62 days</t>
        </is>
      </c>
    </row>
    <row r="23">
      <c r="A23" s="4" t="inlineStr">
        <is>
          <t>Aggregate Intrinsic Value, Outstanding ending balance (in Dollars)</t>
        </is>
      </c>
      <c r="B23" s="6" t="n">
        <v>22789233</v>
      </c>
      <c r="C23" s="6" t="n">
        <v>4052512</v>
      </c>
    </row>
    <row r="24">
      <c r="A24" s="4" t="inlineStr">
        <is>
          <t>Number of Shares, Outstanding, Exercisable</t>
        </is>
      </c>
      <c r="B24" s="5" t="n">
        <v>755885</v>
      </c>
    </row>
    <row r="25">
      <c r="A25" s="4" t="inlineStr">
        <is>
          <t>Weighted-Average Exercise Prices, Outstanding, Exercisable (in Dollars per share)</t>
        </is>
      </c>
      <c r="B25" s="8" t="n">
        <v>3.25</v>
      </c>
    </row>
    <row r="26">
      <c r="A26" s="4" t="inlineStr">
        <is>
          <t>Weighted-Average Remaining Contractual Term, Exercisable</t>
        </is>
      </c>
      <c r="B26" s="4" t="inlineStr">
        <is>
          <t>8 years 14 days</t>
        </is>
      </c>
    </row>
    <row r="27">
      <c r="A27" s="4" t="inlineStr">
        <is>
          <t>Aggregate Intrinsic Value, Exercisable</t>
        </is>
      </c>
      <c r="B27" s="5" t="n">
        <v>83659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 USD ($)</t>
        </is>
      </c>
      <c r="B1" s="2" t="inlineStr">
        <is>
          <t>1 Months Ended</t>
        </is>
      </c>
      <c r="C1" s="2" t="inlineStr">
        <is>
          <t>12 Months Ended</t>
        </is>
      </c>
    </row>
    <row r="2">
      <c r="B2" s="2" t="inlineStr">
        <is>
          <t>Mar. 27, 2020</t>
        </is>
      </c>
      <c r="C2" s="2" t="inlineStr">
        <is>
          <t>Dec. 31, 2020</t>
        </is>
      </c>
      <c r="D2" s="2" t="inlineStr">
        <is>
          <t>Dec. 31, 2019</t>
        </is>
      </c>
    </row>
    <row r="3">
      <c r="A3" s="3" t="inlineStr">
        <is>
          <t>Income Taxes (Details) [Line Items]</t>
        </is>
      </c>
    </row>
    <row r="4">
      <c r="A4" s="4" t="inlineStr">
        <is>
          <t>Federal income tax net operating loss</t>
        </is>
      </c>
      <c r="C4" s="6" t="n">
        <v>30126830</v>
      </c>
      <c r="D4" s="6" t="n">
        <v>13283530</v>
      </c>
    </row>
    <row r="5">
      <c r="A5" s="4" t="inlineStr">
        <is>
          <t>Federal research tax credits</t>
        </is>
      </c>
      <c r="C5" s="5" t="n">
        <v>1486704</v>
      </c>
      <c r="D5" s="6" t="n">
        <v>690525</v>
      </c>
    </row>
    <row r="6">
      <c r="A6" s="4" t="inlineStr">
        <is>
          <t>Foreign income tax net operating loss</t>
        </is>
      </c>
      <c r="C6" s="6" t="n">
        <v>1602220</v>
      </c>
    </row>
    <row r="7">
      <c r="A7" s="4" t="inlineStr">
        <is>
          <t>Federal tax credit expire</t>
        </is>
      </c>
      <c r="C7" s="4" t="inlineStr">
        <is>
          <t>2040</t>
        </is>
      </c>
    </row>
    <row r="8">
      <c r="A8" s="4" t="inlineStr">
        <is>
          <t>Taxable income for losses</t>
        </is>
      </c>
      <c r="B8" s="4" t="inlineStr">
        <is>
          <t>80.00%</t>
        </is>
      </c>
      <c r="C8" s="4" t="inlineStr">
        <is>
          <t>80.00%</t>
        </is>
      </c>
    </row>
    <row r="9">
      <c r="A9" s="4" t="inlineStr">
        <is>
          <t>Valuation allowance on deferred tax assets</t>
        </is>
      </c>
      <c r="C9" s="4" t="inlineStr">
        <is>
          <t>24.02%</t>
        </is>
      </c>
      <c r="D9" s="4" t="inlineStr">
        <is>
          <t>24.87%</t>
        </is>
      </c>
    </row>
    <row r="10">
      <c r="A10" s="4" t="inlineStr">
        <is>
          <t>Uncertain tax positions</t>
        </is>
      </c>
      <c r="C10" s="6" t="n">
        <v>394358</v>
      </c>
    </row>
    <row r="11">
      <c r="A11" s="4" t="inlineStr">
        <is>
          <t>Effective Tax [Member]</t>
        </is>
      </c>
    </row>
    <row r="12">
      <c r="A12" s="3" t="inlineStr">
        <is>
          <t>Income Taxes (Details) [Line Items]</t>
        </is>
      </c>
    </row>
    <row r="13">
      <c r="A13" s="4" t="inlineStr">
        <is>
          <t>Valuation allowance on deferred tax assets</t>
        </is>
      </c>
      <c r="C13" s="4" t="inlineStr">
        <is>
          <t>100.00%</t>
        </is>
      </c>
    </row>
    <row r="14">
      <c r="A14" s="4" t="inlineStr">
        <is>
          <t>Uncertain tax positions</t>
        </is>
      </c>
      <c r="C14" s="6" t="n">
        <v>39435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row>
    <row r="9">
      <c r="A9" s="4" t="inlineStr">
        <is>
          <t>Federal</t>
        </is>
      </c>
      <c r="B9" s="5" t="n">
        <v>-4502016</v>
      </c>
      <c r="C9" s="5" t="n">
        <v>-2952519</v>
      </c>
    </row>
    <row r="10">
      <c r="A10" s="4" t="inlineStr">
        <is>
          <t>State</t>
        </is>
      </c>
      <c r="B10" s="4" t="inlineStr">
        <is>
          <t xml:space="preserve"> </t>
        </is>
      </c>
      <c r="C10" s="4" t="inlineStr">
        <is>
          <t xml:space="preserve"> </t>
        </is>
      </c>
    </row>
    <row r="11">
      <c r="A11" s="4" t="inlineStr">
        <is>
          <t>Foreign</t>
        </is>
      </c>
      <c r="B11" s="5" t="n">
        <v>-480666</v>
      </c>
      <c r="C11" s="4" t="inlineStr">
        <is>
          <t xml:space="preserve"> </t>
        </is>
      </c>
    </row>
    <row r="12">
      <c r="A12" s="4" t="inlineStr">
        <is>
          <t>Change in valuation allowance</t>
        </is>
      </c>
      <c r="B12" s="5" t="n">
        <v>4982682</v>
      </c>
      <c r="C12" s="5" t="n">
        <v>2952519</v>
      </c>
    </row>
    <row r="13">
      <c r="A13" s="4" t="inlineStr">
        <is>
          <t>Total deferred</t>
        </is>
      </c>
      <c r="B13" s="4" t="inlineStr">
        <is>
          <t xml:space="preserve"> </t>
        </is>
      </c>
      <c r="C13" s="4" t="inlineStr">
        <is>
          <t xml:space="preserve"> </t>
        </is>
      </c>
    </row>
    <row r="14">
      <c r="A14" s="4" t="inlineStr">
        <is>
          <t>Income tax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0</t>
        </is>
      </c>
      <c r="C1" s="2" t="inlineStr">
        <is>
          <t>Dec. 31, 2019</t>
        </is>
      </c>
    </row>
    <row r="2">
      <c r="A2" s="3" t="inlineStr">
        <is>
          <t>Deferred tax assets:</t>
        </is>
      </c>
    </row>
    <row r="3">
      <c r="A3" s="4" t="inlineStr">
        <is>
          <t>Net operating loss carryforwards</t>
        </is>
      </c>
      <c r="B3" s="6" t="n">
        <v>6807300</v>
      </c>
      <c r="C3" s="6" t="n">
        <v>2789541</v>
      </c>
    </row>
    <row r="4">
      <c r="A4" s="4" t="inlineStr">
        <is>
          <t>Research and development tax credit</t>
        </is>
      </c>
      <c r="B4" s="5" t="n">
        <v>1092345</v>
      </c>
      <c r="C4" s="5" t="n">
        <v>532711</v>
      </c>
    </row>
    <row r="5">
      <c r="A5" s="4" t="inlineStr">
        <is>
          <t>Intangibles</t>
        </is>
      </c>
      <c r="B5" s="5" t="n">
        <v>136226</v>
      </c>
      <c r="C5" s="5" t="n">
        <v>105580</v>
      </c>
    </row>
    <row r="6">
      <c r="A6" s="4" t="inlineStr">
        <is>
          <t>Stock compensation</t>
        </is>
      </c>
      <c r="B6" s="5" t="n">
        <v>761741</v>
      </c>
      <c r="C6" s="5" t="n">
        <v>387098</v>
      </c>
    </row>
    <row r="7">
      <c r="A7" s="4" t="inlineStr">
        <is>
          <t>Total deferred tax assets</t>
        </is>
      </c>
      <c r="B7" s="5" t="n">
        <v>8797612</v>
      </c>
      <c r="C7" s="5" t="n">
        <v>3814930</v>
      </c>
    </row>
    <row r="8">
      <c r="A8" s="4" t="inlineStr">
        <is>
          <t>Valuation allowances</t>
        </is>
      </c>
      <c r="B8" s="5" t="n">
        <v>-8797612</v>
      </c>
      <c r="C8" s="5" t="n">
        <v>-381493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10681565</v>
      </c>
      <c r="C4" s="6" t="n">
        <v>8822226</v>
      </c>
    </row>
    <row r="5">
      <c r="A5" s="4" t="inlineStr">
        <is>
          <t>General and administrative</t>
        </is>
      </c>
      <c r="B5" s="5" t="n">
        <v>8012085</v>
      </c>
      <c r="C5" s="5" t="n">
        <v>3165331</v>
      </c>
    </row>
    <row r="6">
      <c r="A6" s="4" t="inlineStr">
        <is>
          <t>Total operating expenses</t>
        </is>
      </c>
      <c r="B6" s="5" t="n">
        <v>18693650</v>
      </c>
      <c r="C6" s="5" t="n">
        <v>11987557</v>
      </c>
    </row>
    <row r="7">
      <c r="A7" s="4" t="inlineStr">
        <is>
          <t>Loss from operations</t>
        </is>
      </c>
      <c r="B7" s="5" t="n">
        <v>-18693650</v>
      </c>
      <c r="C7" s="5" t="n">
        <v>-11987557</v>
      </c>
    </row>
    <row r="8">
      <c r="A8" s="3" t="inlineStr">
        <is>
          <t>Other income:</t>
        </is>
      </c>
    </row>
    <row r="9">
      <c r="A9" s="4" t="inlineStr">
        <is>
          <t>Interest income</t>
        </is>
      </c>
      <c r="B9" s="5" t="n">
        <v>126416</v>
      </c>
      <c r="C9" s="5" t="n">
        <v>117329</v>
      </c>
    </row>
    <row r="10">
      <c r="A10" s="4" t="inlineStr">
        <is>
          <t>Total other income</t>
        </is>
      </c>
      <c r="B10" s="5" t="n">
        <v>126416</v>
      </c>
      <c r="C10" s="5" t="n">
        <v>117329</v>
      </c>
    </row>
    <row r="11">
      <c r="A11" s="4" t="inlineStr">
        <is>
          <t>Net loss</t>
        </is>
      </c>
      <c r="B11" s="5" t="n">
        <v>-18567234</v>
      </c>
      <c r="C11" s="5" t="n">
        <v>-11870228</v>
      </c>
    </row>
    <row r="12">
      <c r="A12" s="4" t="inlineStr">
        <is>
          <t>Preferred stock dividend</t>
        </is>
      </c>
      <c r="B12" s="4" t="inlineStr">
        <is>
          <t xml:space="preserve"> </t>
        </is>
      </c>
      <c r="C12" s="5" t="n">
        <v>-875359</v>
      </c>
    </row>
    <row r="13">
      <c r="A13" s="4" t="inlineStr">
        <is>
          <t>Deemed dividend for beneficial conversion feature of Series A Preferred Stock</t>
        </is>
      </c>
      <c r="B13" s="4" t="inlineStr">
        <is>
          <t xml:space="preserve"> </t>
        </is>
      </c>
      <c r="C13" s="5" t="n">
        <v>-23929751</v>
      </c>
    </row>
    <row r="14">
      <c r="A14" s="4" t="inlineStr">
        <is>
          <t>Net loss applicable to common stock</t>
        </is>
      </c>
      <c r="B14" s="6" t="n">
        <v>-18567234</v>
      </c>
      <c r="C14" s="6" t="n">
        <v>-36675338</v>
      </c>
    </row>
    <row r="15">
      <c r="A15" s="4" t="inlineStr">
        <is>
          <t>Net loss applicable to common stock per share, basic and diluted (in Dollars per share)</t>
        </is>
      </c>
      <c r="B15" s="8" t="n">
        <v>-0.91</v>
      </c>
      <c r="C15" s="8" t="n">
        <v>-5.31</v>
      </c>
    </row>
    <row r="16">
      <c r="A16" s="4" t="inlineStr">
        <is>
          <t>Weighted average common shares outstanding, basic and diluted (in Shares)</t>
        </is>
      </c>
      <c r="B16" s="5" t="n">
        <v>20425162</v>
      </c>
      <c r="C16" s="5" t="n">
        <v>6904983</v>
      </c>
    </row>
    <row r="17">
      <c r="A17" s="4" t="inlineStr">
        <is>
          <t>Net loss</t>
        </is>
      </c>
      <c r="B17" s="6" t="n">
        <v>-18567234</v>
      </c>
      <c r="C17" s="6" t="n">
        <v>-11870228</v>
      </c>
    </row>
    <row r="18">
      <c r="A18" s="4" t="inlineStr">
        <is>
          <t>Foreign currency translation adjustments</t>
        </is>
      </c>
      <c r="B18" s="5" t="n">
        <v>-51538</v>
      </c>
      <c r="C18" s="4" t="inlineStr">
        <is>
          <t xml:space="preserve"> </t>
        </is>
      </c>
    </row>
    <row r="19">
      <c r="A19" s="4" t="inlineStr">
        <is>
          <t>Comprehensive loss</t>
        </is>
      </c>
      <c r="B19" s="6" t="n">
        <v>-18618772</v>
      </c>
      <c r="C19" s="6" t="n">
        <v>-118702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Schedule of provision federal statutory rate</t>
        </is>
      </c>
      <c r="B1" s="2" t="inlineStr">
        <is>
          <t>12 Months Ended</t>
        </is>
      </c>
    </row>
    <row r="2">
      <c r="B2" s="2" t="inlineStr">
        <is>
          <t>Dec. 31, 2020</t>
        </is>
      </c>
      <c r="C2" s="2" t="inlineStr">
        <is>
          <t>Dec. 31, 2019</t>
        </is>
      </c>
    </row>
    <row r="3">
      <c r="A3" s="3" t="inlineStr">
        <is>
          <t>Schedule of provision federal statutory rate [Abstract]</t>
        </is>
      </c>
    </row>
    <row r="4">
      <c r="A4" s="4" t="inlineStr">
        <is>
          <t>Statutory rate</t>
        </is>
      </c>
      <c r="B4" s="4" t="inlineStr">
        <is>
          <t>21.00%</t>
        </is>
      </c>
      <c r="C4" s="4" t="inlineStr">
        <is>
          <t>21.00%</t>
        </is>
      </c>
    </row>
    <row r="5">
      <c r="A5" s="4" t="inlineStr">
        <is>
          <t>State rate</t>
        </is>
      </c>
      <c r="B5" s="4" t="inlineStr">
        <is>
          <t>0.00%</t>
        </is>
      </c>
      <c r="C5" s="4" t="inlineStr">
        <is>
          <t>0.00%</t>
        </is>
      </c>
    </row>
    <row r="6">
      <c r="A6" s="4" t="inlineStr">
        <is>
          <t>Foreign</t>
        </is>
      </c>
      <c r="B6" s="4" t="inlineStr">
        <is>
          <t>(1.81%)</t>
        </is>
      </c>
      <c r="C6" s="4" t="inlineStr">
        <is>
          <t>0.00%</t>
        </is>
      </c>
    </row>
    <row r="7">
      <c r="A7" s="4" t="inlineStr">
        <is>
          <t>Permanent book/tax differences</t>
        </is>
      </c>
      <c r="B7" s="4" t="inlineStr">
        <is>
          <t>(0.26%)</t>
        </is>
      </c>
      <c r="C7" s="4" t="inlineStr">
        <is>
          <t>(0.12%)</t>
        </is>
      </c>
    </row>
    <row r="8">
      <c r="A8" s="4" t="inlineStr">
        <is>
          <t>Research and development credit</t>
        </is>
      </c>
      <c r="B8" s="4" t="inlineStr">
        <is>
          <t>5.09%</t>
        </is>
      </c>
      <c r="C8" s="4" t="inlineStr">
        <is>
          <t>3.99%</t>
        </is>
      </c>
    </row>
    <row r="9">
      <c r="A9" s="4" t="inlineStr">
        <is>
          <t>Changes in valuation allowance</t>
        </is>
      </c>
      <c r="B9" s="4" t="inlineStr">
        <is>
          <t>(24.02%)</t>
        </is>
      </c>
      <c r="C9" s="4" t="inlineStr">
        <is>
          <t>(24.87%)</t>
        </is>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unrecognized tax positions - Federal and State [Member]</t>
        </is>
      </c>
      <c r="B1" s="2" t="inlineStr">
        <is>
          <t>12 Months Ended</t>
        </is>
      </c>
    </row>
    <row r="2">
      <c r="B2" s="2" t="inlineStr">
        <is>
          <t>Dec. 31, 2020USD ($)</t>
        </is>
      </c>
    </row>
    <row r="3">
      <c r="A3" s="3" t="inlineStr">
        <is>
          <t>Income Taxes (Details) - Schedule of unrecognized tax positions [Line Items]</t>
        </is>
      </c>
    </row>
    <row r="4">
      <c r="A4" s="4" t="inlineStr">
        <is>
          <t>Balance at December 31, 2019</t>
        </is>
      </c>
      <c r="B4" s="6" t="n">
        <v>157814</v>
      </c>
    </row>
    <row r="5">
      <c r="A5" s="4" t="inlineStr">
        <is>
          <t>Additions for tax positions related to current year</t>
        </is>
      </c>
      <c r="B5" s="5" t="n">
        <v>318374</v>
      </c>
    </row>
    <row r="6">
      <c r="A6" s="4" t="inlineStr">
        <is>
          <t>Decreases for tax positions related to prior years</t>
        </is>
      </c>
      <c r="B6" s="5" t="n">
        <v>-81830</v>
      </c>
    </row>
    <row r="7">
      <c r="A7" s="4" t="inlineStr">
        <is>
          <t>Balance at December 31, 2020</t>
        </is>
      </c>
      <c r="B7" s="6" t="n">
        <v>3943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2 Months Ended</t>
        </is>
      </c>
    </row>
    <row r="2">
      <c r="B2" s="2" t="inlineStr">
        <is>
          <t>Mar. 10, 2021USD ($)shares</t>
        </is>
      </c>
    </row>
    <row r="3">
      <c r="A3" s="3" t="inlineStr">
        <is>
          <t>Subsequent Events (Details) [Line Items]</t>
        </is>
      </c>
    </row>
    <row r="4">
      <c r="A4" s="4" t="inlineStr">
        <is>
          <t>Cash proceeds from the exercises (in Dollars) | $</t>
        </is>
      </c>
      <c r="B4" s="6" t="n">
        <v>585700</v>
      </c>
    </row>
    <row r="5">
      <c r="A5" s="4" t="inlineStr">
        <is>
          <t>Stock Options [Member]</t>
        </is>
      </c>
    </row>
    <row r="6">
      <c r="A6" s="3" t="inlineStr">
        <is>
          <t>Subsequent Events (Details) [Line Items]</t>
        </is>
      </c>
    </row>
    <row r="7">
      <c r="A7" s="4" t="inlineStr">
        <is>
          <t>Common stock issued</t>
        </is>
      </c>
      <c r="B7" s="5" t="n">
        <v>160275</v>
      </c>
    </row>
    <row r="8">
      <c r="A8" s="4" t="inlineStr">
        <is>
          <t>Warrant [Member]</t>
        </is>
      </c>
    </row>
    <row r="9">
      <c r="A9" s="3" t="inlineStr">
        <is>
          <t>Subsequent Events (Details) [Line Items]</t>
        </is>
      </c>
    </row>
    <row r="10">
      <c r="A10" s="4" t="inlineStr">
        <is>
          <t>Common stock issued</t>
        </is>
      </c>
      <c r="B10" s="5" t="n">
        <v>4447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tockholders’ Equity - USD ($)</t>
        </is>
      </c>
      <c r="B1" s="2" t="inlineStr">
        <is>
          <t>Common Stock</t>
        </is>
      </c>
      <c r="C1" s="2" t="inlineStr">
        <is>
          <t>Additional Paid in Capital</t>
        </is>
      </c>
      <c r="D1" s="2" t="inlineStr">
        <is>
          <t>Accumulated Other Comprehensive Loss</t>
        </is>
      </c>
      <c r="E1" s="2" t="inlineStr">
        <is>
          <t>Accumulated Deficit</t>
        </is>
      </c>
      <c r="F1" s="2" t="inlineStr">
        <is>
          <t>Total</t>
        </is>
      </c>
    </row>
    <row r="2">
      <c r="A2" s="4" t="inlineStr">
        <is>
          <t>Balance at Dec. 31, 2018</t>
        </is>
      </c>
      <c r="B2" s="6" t="n">
        <v>4000</v>
      </c>
      <c r="C2" s="6" t="n">
        <v>596724</v>
      </c>
      <c r="D2" s="4" t="inlineStr">
        <is>
          <t xml:space="preserve"> </t>
        </is>
      </c>
      <c r="E2" s="6" t="n">
        <v>-3842186</v>
      </c>
      <c r="F2" s="6" t="n">
        <v>-3241462</v>
      </c>
    </row>
    <row r="3">
      <c r="A3" s="4" t="inlineStr">
        <is>
          <t>Balance (in Shares) at Dec. 31, 2018</t>
        </is>
      </c>
      <c r="B3" s="5" t="n">
        <v>4000000</v>
      </c>
    </row>
    <row r="4">
      <c r="A4" s="4" t="inlineStr">
        <is>
          <t>Issuance of common stock in connection with IPO, including underwriter’s over- allotment, net of offering costs and underwriter’s discount</t>
        </is>
      </c>
      <c r="B4" s="6" t="n">
        <v>4879</v>
      </c>
      <c r="C4" s="5" t="n">
        <v>21748969</v>
      </c>
      <c r="D4" s="4" t="inlineStr">
        <is>
          <t xml:space="preserve"> </t>
        </is>
      </c>
      <c r="E4" s="4" t="inlineStr">
        <is>
          <t xml:space="preserve"> </t>
        </is>
      </c>
      <c r="F4" s="5" t="n">
        <v>21753848</v>
      </c>
    </row>
    <row r="5">
      <c r="A5" s="4" t="inlineStr">
        <is>
          <t>Issuance of common stock in connection with IPO, including underwriter’s over- allotment, net of offering costs and underwriter’s discount (in Shares)</t>
        </is>
      </c>
      <c r="B5" s="5" t="n">
        <v>4879300</v>
      </c>
    </row>
    <row r="6">
      <c r="A6" s="4" t="inlineStr">
        <is>
          <t>Stock-based compensation</t>
        </is>
      </c>
      <c r="B6" s="4" t="inlineStr">
        <is>
          <t xml:space="preserve"> </t>
        </is>
      </c>
      <c r="C6" s="5" t="n">
        <v>590041</v>
      </c>
      <c r="D6" s="4" t="inlineStr">
        <is>
          <t xml:space="preserve"> </t>
        </is>
      </c>
      <c r="E6" s="4" t="inlineStr">
        <is>
          <t xml:space="preserve"> </t>
        </is>
      </c>
      <c r="F6" s="5" t="n">
        <v>590041</v>
      </c>
    </row>
    <row r="7">
      <c r="A7" s="4" t="inlineStr">
        <is>
          <t>Dividends on preferred stock</t>
        </is>
      </c>
      <c r="B7" s="4" t="inlineStr">
        <is>
          <t xml:space="preserve"> </t>
        </is>
      </c>
      <c r="C7" s="5" t="n">
        <v>-875359</v>
      </c>
      <c r="D7" s="4" t="inlineStr">
        <is>
          <t xml:space="preserve"> </t>
        </is>
      </c>
      <c r="E7" s="4" t="inlineStr">
        <is>
          <t xml:space="preserve"> </t>
        </is>
      </c>
      <c r="F7" s="5" t="n">
        <v>-875359</v>
      </c>
    </row>
    <row r="8">
      <c r="A8" s="4" t="inlineStr">
        <is>
          <t>Conversion of Series A Preferred Stock (including accrued dividends) to common stock</t>
        </is>
      </c>
      <c r="B8" s="6" t="n">
        <v>9572</v>
      </c>
      <c r="C8" s="5" t="n">
        <v>21278335</v>
      </c>
      <c r="D8" s="4" t="inlineStr">
        <is>
          <t xml:space="preserve"> </t>
        </is>
      </c>
      <c r="E8" s="4" t="inlineStr">
        <is>
          <t xml:space="preserve"> </t>
        </is>
      </c>
      <c r="F8" s="5" t="n">
        <v>21287907</v>
      </c>
    </row>
    <row r="9">
      <c r="A9" s="4" t="inlineStr">
        <is>
          <t>Conversion of Series A Preferred Stock (including accrued dividends) to common stock (in Shares)</t>
        </is>
      </c>
      <c r="B9" s="5" t="n">
        <v>9571692</v>
      </c>
    </row>
    <row r="10">
      <c r="A10" s="4" t="inlineStr">
        <is>
          <t>Net loss</t>
        </is>
      </c>
      <c r="B10" s="4" t="inlineStr">
        <is>
          <t xml:space="preserve"> </t>
        </is>
      </c>
      <c r="C10" s="4" t="inlineStr">
        <is>
          <t xml:space="preserve"> </t>
        </is>
      </c>
      <c r="D10" s="4" t="inlineStr">
        <is>
          <t xml:space="preserve"> </t>
        </is>
      </c>
      <c r="E10" s="5" t="n">
        <v>-11870228</v>
      </c>
      <c r="F10" s="5" t="n">
        <v>-11870228</v>
      </c>
    </row>
    <row r="11">
      <c r="A11" s="4" t="inlineStr">
        <is>
          <t>Balance at Dec. 31, 2019</t>
        </is>
      </c>
      <c r="B11" s="6" t="n">
        <v>18451</v>
      </c>
      <c r="C11" s="5" t="n">
        <v>43338710</v>
      </c>
      <c r="D11" s="4" t="inlineStr">
        <is>
          <t xml:space="preserve"> </t>
        </is>
      </c>
      <c r="E11" s="5" t="n">
        <v>-15712414</v>
      </c>
      <c r="F11" s="5" t="n">
        <v>27644747</v>
      </c>
    </row>
    <row r="12">
      <c r="A12" s="4" t="inlineStr">
        <is>
          <t>Balance (in Shares) at Dec. 31, 2019</t>
        </is>
      </c>
      <c r="B12" s="5" t="n">
        <v>18450992</v>
      </c>
    </row>
    <row r="13">
      <c r="A13" s="4" t="inlineStr">
        <is>
          <t>Sale of common stock, net of offering costs</t>
        </is>
      </c>
      <c r="B13" s="6" t="n">
        <v>3048</v>
      </c>
      <c r="C13" s="5" t="n">
        <v>24277235</v>
      </c>
      <c r="D13" s="4" t="inlineStr">
        <is>
          <t xml:space="preserve"> </t>
        </is>
      </c>
      <c r="E13" s="4" t="inlineStr">
        <is>
          <t xml:space="preserve"> </t>
        </is>
      </c>
      <c r="F13" s="5" t="n">
        <v>24280283</v>
      </c>
    </row>
    <row r="14">
      <c r="A14" s="4" t="inlineStr">
        <is>
          <t>Sale of common stock, net of offering costs (in Shares)</t>
        </is>
      </c>
      <c r="B14" s="5" t="n">
        <v>3048654</v>
      </c>
    </row>
    <row r="15">
      <c r="A15" s="4" t="inlineStr">
        <is>
          <t>Issuance of common stock for accrued research and development expense</t>
        </is>
      </c>
      <c r="B15" s="6" t="n">
        <v>221</v>
      </c>
      <c r="C15" s="5" t="n">
        <v>1131792</v>
      </c>
      <c r="D15" s="4" t="inlineStr">
        <is>
          <t xml:space="preserve"> </t>
        </is>
      </c>
      <c r="E15" s="4" t="inlineStr">
        <is>
          <t xml:space="preserve"> </t>
        </is>
      </c>
      <c r="F15" s="5" t="n">
        <v>1132013</v>
      </c>
    </row>
    <row r="16">
      <c r="A16" s="4" t="inlineStr">
        <is>
          <t>Issuance of common stock for accrued research and development expense (in Shares)</t>
        </is>
      </c>
      <c r="B16" s="5" t="n">
        <v>220666</v>
      </c>
    </row>
    <row r="17">
      <c r="A17" s="4" t="inlineStr">
        <is>
          <t>Issuance of common stock for stock option exercises</t>
        </is>
      </c>
      <c r="B17" s="6" t="n">
        <v>285</v>
      </c>
      <c r="C17" s="5" t="n">
        <v>714097</v>
      </c>
      <c r="D17" s="4" t="inlineStr">
        <is>
          <t xml:space="preserve"> </t>
        </is>
      </c>
      <c r="E17" s="4" t="inlineStr">
        <is>
          <t xml:space="preserve"> </t>
        </is>
      </c>
      <c r="F17" s="5" t="n">
        <v>714382</v>
      </c>
    </row>
    <row r="18">
      <c r="A18" s="4" t="inlineStr">
        <is>
          <t>Issuance of common stock for stock option exercises (in Shares)</t>
        </is>
      </c>
      <c r="B18" s="5" t="n">
        <v>285003</v>
      </c>
    </row>
    <row r="19">
      <c r="A19" s="4" t="inlineStr">
        <is>
          <t>Issuance of common stock in connection with cashless warrant exercises</t>
        </is>
      </c>
      <c r="B19" s="6" t="n">
        <v>530</v>
      </c>
      <c r="C19" s="5" t="n">
        <v>-530</v>
      </c>
      <c r="D19" s="4" t="inlineStr">
        <is>
          <t xml:space="preserve"> </t>
        </is>
      </c>
      <c r="E19" s="4" t="inlineStr">
        <is>
          <t xml:space="preserve"> </t>
        </is>
      </c>
      <c r="F19" s="4" t="inlineStr">
        <is>
          <t xml:space="preserve"> </t>
        </is>
      </c>
    </row>
    <row r="20">
      <c r="A20" s="4" t="inlineStr">
        <is>
          <t>Issuance of common stock in connection with cashless warrant exercises (in Shares)</t>
        </is>
      </c>
      <c r="B20" s="5" t="n">
        <v>529559</v>
      </c>
    </row>
    <row r="21">
      <c r="A21" s="4" t="inlineStr">
        <is>
          <t>Stock-based compensation</t>
        </is>
      </c>
      <c r="B21" s="4" t="inlineStr">
        <is>
          <t xml:space="preserve"> </t>
        </is>
      </c>
      <c r="C21" s="5" t="n">
        <v>2187149</v>
      </c>
      <c r="D21" s="4" t="inlineStr">
        <is>
          <t xml:space="preserve"> </t>
        </is>
      </c>
      <c r="E21" s="4" t="inlineStr">
        <is>
          <t xml:space="preserve"> </t>
        </is>
      </c>
      <c r="F21" s="5" t="n">
        <v>2187149</v>
      </c>
    </row>
    <row r="22">
      <c r="A22" s="4" t="inlineStr">
        <is>
          <t>Foreign currency translation adjustment</t>
        </is>
      </c>
      <c r="B22" s="4" t="inlineStr">
        <is>
          <t xml:space="preserve"> </t>
        </is>
      </c>
      <c r="C22" s="4" t="inlineStr">
        <is>
          <t xml:space="preserve"> </t>
        </is>
      </c>
      <c r="D22" s="5" t="n">
        <v>-51538</v>
      </c>
      <c r="E22" s="4" t="inlineStr">
        <is>
          <t xml:space="preserve"> </t>
        </is>
      </c>
      <c r="F22" s="5" t="n">
        <v>-51538</v>
      </c>
    </row>
    <row r="23">
      <c r="A23" s="4" t="inlineStr">
        <is>
          <t>Net loss</t>
        </is>
      </c>
      <c r="B23" s="4" t="inlineStr">
        <is>
          <t xml:space="preserve"> </t>
        </is>
      </c>
      <c r="C23" s="4" t="inlineStr">
        <is>
          <t xml:space="preserve"> </t>
        </is>
      </c>
      <c r="D23" s="4" t="inlineStr">
        <is>
          <t xml:space="preserve"> </t>
        </is>
      </c>
      <c r="E23" s="5" t="n">
        <v>-18567234</v>
      </c>
      <c r="F23" s="5" t="n">
        <v>-18567234</v>
      </c>
    </row>
    <row r="24">
      <c r="A24" s="4" t="inlineStr">
        <is>
          <t>Balance at Dec. 31, 2020</t>
        </is>
      </c>
      <c r="B24" s="6" t="n">
        <v>22535</v>
      </c>
      <c r="C24" s="6" t="n">
        <v>71648453</v>
      </c>
      <c r="D24" s="6" t="n">
        <v>-51538</v>
      </c>
      <c r="E24" s="6" t="n">
        <v>-34279648</v>
      </c>
      <c r="F24" s="6" t="n">
        <v>37339802</v>
      </c>
    </row>
    <row r="25">
      <c r="A25" s="4" t="inlineStr">
        <is>
          <t>Balance (in Shares) at Dec. 31, 2020</t>
        </is>
      </c>
      <c r="B25" s="5" t="n">
        <v>225348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8567234</v>
      </c>
      <c r="C4" s="6" t="n">
        <v>-11870228</v>
      </c>
    </row>
    <row r="5">
      <c r="A5" s="3" t="inlineStr">
        <is>
          <t>Adjustment to reconcile net loss to net cash used in operating activities:</t>
        </is>
      </c>
    </row>
    <row r="6">
      <c r="A6" s="4" t="inlineStr">
        <is>
          <t>Stock based compensation</t>
        </is>
      </c>
      <c r="B6" s="5" t="n">
        <v>2187149</v>
      </c>
      <c r="C6" s="5" t="n">
        <v>590041</v>
      </c>
    </row>
    <row r="7">
      <c r="A7" s="3" t="inlineStr">
        <is>
          <t>Changes in operating assets and liabilities:</t>
        </is>
      </c>
    </row>
    <row r="8">
      <c r="A8" s="4" t="inlineStr">
        <is>
          <t>Prepaid assets</t>
        </is>
      </c>
      <c r="B8" s="5" t="n">
        <v>-1122495</v>
      </c>
      <c r="C8" s="5" t="n">
        <v>-1080397</v>
      </c>
    </row>
    <row r="9">
      <c r="A9" s="4" t="inlineStr">
        <is>
          <t>Accounts payable</t>
        </is>
      </c>
      <c r="B9" s="5" t="n">
        <v>862676</v>
      </c>
      <c r="C9" s="5" t="n">
        <v>12449</v>
      </c>
    </row>
    <row r="10">
      <c r="A10" s="4" t="inlineStr">
        <is>
          <t>Deferred research grant revenue</t>
        </is>
      </c>
      <c r="B10" s="5" t="n">
        <v>24315</v>
      </c>
      <c r="C10" s="4" t="inlineStr">
        <is>
          <t xml:space="preserve"> </t>
        </is>
      </c>
    </row>
    <row r="11">
      <c r="A11" s="4" t="inlineStr">
        <is>
          <t>Accrued research and development expense</t>
        </is>
      </c>
      <c r="B11" s="4" t="inlineStr">
        <is>
          <t xml:space="preserve"> </t>
        </is>
      </c>
      <c r="C11" s="5" t="n">
        <v>1132013</v>
      </c>
    </row>
    <row r="12">
      <c r="A12" s="4" t="inlineStr">
        <is>
          <t>Net cash used in operating activities</t>
        </is>
      </c>
      <c r="B12" s="5" t="n">
        <v>-16615589</v>
      </c>
      <c r="C12" s="5" t="n">
        <v>-11216122</v>
      </c>
    </row>
    <row r="13">
      <c r="A13" s="3" t="inlineStr">
        <is>
          <t>Cash flows from investing activities:</t>
        </is>
      </c>
    </row>
    <row r="14">
      <c r="A14" s="4" t="inlineStr">
        <is>
          <t>Purchases of property and equipment</t>
        </is>
      </c>
      <c r="B14" s="5" t="n">
        <v>-1102808</v>
      </c>
      <c r="C14" s="4" t="inlineStr">
        <is>
          <t xml:space="preserve"> </t>
        </is>
      </c>
    </row>
    <row r="15">
      <c r="A15" s="4" t="inlineStr">
        <is>
          <t>Net cash used in investing activities</t>
        </is>
      </c>
      <c r="B15" s="5" t="n">
        <v>-1102808</v>
      </c>
      <c r="C15" s="4" t="inlineStr">
        <is>
          <t xml:space="preserve"> </t>
        </is>
      </c>
    </row>
    <row r="16">
      <c r="A16" s="3" t="inlineStr">
        <is>
          <t>Cash flows from financing activities:</t>
        </is>
      </c>
    </row>
    <row r="17">
      <c r="A17" s="4" t="inlineStr">
        <is>
          <t>Net proceeds from issuance of common stock in connection with IPO</t>
        </is>
      </c>
      <c r="B17" s="4" t="inlineStr">
        <is>
          <t xml:space="preserve"> </t>
        </is>
      </c>
      <c r="C17" s="5" t="n">
        <v>21851160</v>
      </c>
    </row>
    <row r="18">
      <c r="A18" s="4" t="inlineStr">
        <is>
          <t>Net proceeds from issuance of preferred stock</t>
        </is>
      </c>
      <c r="B18" s="4" t="inlineStr">
        <is>
          <t xml:space="preserve"> </t>
        </is>
      </c>
      <c r="C18" s="5" t="n">
        <v>7198227</v>
      </c>
    </row>
    <row r="19">
      <c r="A19" s="4" t="inlineStr">
        <is>
          <t>Net proceeds from issuance of common stock</t>
        </is>
      </c>
      <c r="B19" s="5" t="n">
        <v>24280283</v>
      </c>
      <c r="C19" s="4" t="inlineStr">
        <is>
          <t xml:space="preserve"> </t>
        </is>
      </c>
    </row>
    <row r="20">
      <c r="A20" s="4" t="inlineStr">
        <is>
          <t>Proceeds from issuance of common stock for stock option exercises</t>
        </is>
      </c>
      <c r="B20" s="5" t="n">
        <v>714382</v>
      </c>
      <c r="C20" s="4" t="inlineStr">
        <is>
          <t xml:space="preserve"> </t>
        </is>
      </c>
    </row>
    <row r="21">
      <c r="A21" s="4" t="inlineStr">
        <is>
          <t>Net cash provided by financing activities</t>
        </is>
      </c>
      <c r="B21" s="5" t="n">
        <v>24994665</v>
      </c>
      <c r="C21" s="5" t="n">
        <v>29049387</v>
      </c>
    </row>
    <row r="22">
      <c r="A22" s="4" t="inlineStr">
        <is>
          <t>Effect of exchange rate changes on cash and cash equivalents</t>
        </is>
      </c>
      <c r="B22" s="5" t="n">
        <v>-70399</v>
      </c>
      <c r="C22" s="4" t="inlineStr">
        <is>
          <t xml:space="preserve"> </t>
        </is>
      </c>
    </row>
    <row r="23">
      <c r="A23" s="4" t="inlineStr">
        <is>
          <t>Net increase in cash and cash equivalents</t>
        </is>
      </c>
      <c r="B23" s="5" t="n">
        <v>7205869</v>
      </c>
      <c r="C23" s="5" t="n">
        <v>17833265</v>
      </c>
    </row>
    <row r="24">
      <c r="A24" s="4" t="inlineStr">
        <is>
          <t>Cash and cash equivalents at beginning of year</t>
        </is>
      </c>
      <c r="B24" s="5" t="n">
        <v>28094936</v>
      </c>
      <c r="C24" s="5" t="n">
        <v>10261671</v>
      </c>
    </row>
    <row r="25">
      <c r="A25" s="4" t="inlineStr">
        <is>
          <t>Cash and cash equivalents at end of year</t>
        </is>
      </c>
      <c r="B25" s="5" t="n">
        <v>35300805</v>
      </c>
      <c r="C25" s="5" t="n">
        <v>28094936</v>
      </c>
    </row>
    <row r="26">
      <c r="A26" s="3" t="inlineStr">
        <is>
          <t>Supplemental disclosure of non-cash investing and financing activities:</t>
        </is>
      </c>
    </row>
    <row r="27">
      <c r="A27" s="4" t="inlineStr">
        <is>
          <t>Accrued dividend</t>
        </is>
      </c>
      <c r="B27" s="4" t="inlineStr">
        <is>
          <t xml:space="preserve"> </t>
        </is>
      </c>
      <c r="C27" s="5" t="n">
        <v>875359</v>
      </c>
    </row>
    <row r="28">
      <c r="A28" s="4" t="inlineStr">
        <is>
          <t>Conversion of Series A Preferred Stock (including accrued dividends) to common stock</t>
        </is>
      </c>
      <c r="B28" s="4" t="inlineStr">
        <is>
          <t xml:space="preserve"> </t>
        </is>
      </c>
      <c r="C28" s="5" t="n">
        <v>21287907</v>
      </c>
    </row>
    <row r="29">
      <c r="A29" s="4" t="inlineStr">
        <is>
          <t>Offering costs netted with proceeds from IPO</t>
        </is>
      </c>
      <c r="B29" s="4" t="inlineStr">
        <is>
          <t xml:space="preserve"> </t>
        </is>
      </c>
      <c r="C29" s="5" t="n">
        <v>97312</v>
      </c>
    </row>
    <row r="30">
      <c r="A30" s="4" t="inlineStr">
        <is>
          <t>Deemed dividend for beneficial conversion feature of Series A Preferred Stock</t>
        </is>
      </c>
      <c r="B30" s="4" t="inlineStr">
        <is>
          <t xml:space="preserve"> </t>
        </is>
      </c>
      <c r="C30" s="5" t="n">
        <v>23929751</v>
      </c>
    </row>
    <row r="31">
      <c r="A31" s="4" t="inlineStr">
        <is>
          <t>Cashless exercise of warrants</t>
        </is>
      </c>
      <c r="B31" s="5" t="n">
        <v>530</v>
      </c>
      <c r="C31" s="4" t="inlineStr">
        <is>
          <t xml:space="preserve"> </t>
        </is>
      </c>
    </row>
    <row r="32">
      <c r="A32" s="4" t="inlineStr">
        <is>
          <t>Issuance of common stock for accrued research and development expense</t>
        </is>
      </c>
      <c r="B32" s="6" t="n">
        <v>1132013</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NOTE 1 – ORGANIZATION AND DESCRIPTION OF BUSINESS TFF Pharmaceuticals, Inc. (the “Company”)
was incorporated in the State of Delaware on January 24, 2018 by Lung Therapeutics, Inc. (“LTI”), at which time the
Company and LTI entered into a Contribution and Subscription Agreement (“Contribution Agreement”) pursuant to which
LTI agreed to transfer to the Company certain of LTI’s non-core intellectual property rights and other assets, including
LTI’s rights under a patent license agreement with the University of Texas at Austin (see Note 5), in exchange for 4,000,000
shares of the Company’s common stock. The transactions under the Contribution Agreement closed in March 2018. LTI’s
basis in such assets were minimal. LTI is an early-stage biotechnology company focused on the development of certain technologies
in the pulmonary field. The Company’s initial focus is on the development of inhaled dry powder drugs to enhance the treatment
of pulmonary diseases and conditions. In December 2019, the Company established a wholly-owned Australian subsidiary, TFF Pharmaceuticals
Australia Pty Ltd (“TFF Australia”), in order to conduct clinical research. TFF Pharmaceuticals, Inc., along with TFF
Australia, are collectively referred to as the “Company”. The Company is in the development stage and is devoting substantially
all of its efforts toward technology research and development. October 2019 Initial Public Offering In October 2019, the Company completed
an initial public offering (“IPO”), selling 4,400,000 shares of common stock at an offering price of $5.00 per share.
The Company received gross proceeds of approximately $22,000,000. In addition, the Company granted the underwriter a 45-day option
to purchase an additional 660,000 shares of common stock at the initial public offering price, less underwriting discounts and
commissions. The option was exercised in November 2019 and the underwriter purchased an additional 479,300 shares of common stock
and the Company received additional gross proceeds of approximately $2,397,000. August 2020 Private Placement On August 13, 2020, the Company conducted
a private placement of 3,048,654 shares of its common stock, at a purchase price per share of $8.50, for aggregate gross proceeds
to the Company of approximately $25,914,000, before deducting selling commissions and other offering expenses payable by the Company.
After deducting the placement agent and other offering expenses, the Company received net proceeds of approximately $24,280,000.
See Note 6 for additional details of the private placement. COVID-19 On March 11, 2020, the World Health Organization
declared a novel strain of coronavirus disease (“COVID-19”) a global pandemic. At this time, the United States and
certain other countries are the subject of lock-downs and self-isolation procedures, which have significantly limited business
operations and restricted internal and external meetings. The Company had expected to commence Phase I clinical trials of
its thin film freezing, or TFF, formulation of Tacrolimus in Australia in the first quarter of 2020, and on March 13, 2020 the
Company received the approval of the Alfred Hospital Human Research Ethics Committee to commence Phase I trials, however, later
in March 2020, the Company’s contract research organization in Australia informed the Company that because of the spread
of the COVID-19 virus in Australia, there would be a delay in initiating the trial. During the second quarter of 2020, the Company
was able to begin dosing in the Phase I Tacrolimus trial in Melbourne, Victoria, Australia. However, due to the resurgence of COVID-19
in the Melbourne area, in July 2020 the Phase I trials were delayed. With the flaring of COVID-19 in the Melbourne area and in
order to remain dynamic, the Company opened a second clinical trial site in Brisbane, Queensland, Australia. and dosing in the
Phase 1 clinical trial resumed in Australia during the third quarter 2020. We expect that dosing in this trial will be completed
early in the second quarter of 2021. Any financial impact from the COVID-19 global pandemic cannot be reasonably estimated at this
time, but may materially affect our business and financial condition. The extent to which COVID-19 impacts our results will depend
on future developments, which are highly uncertain and cannot be predicted, including new information which may emerge concerning
the severity of COVID-19 and the actions to contain COVID-19 or treat its impact, among oth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Management’s Plans</t>
        </is>
      </c>
      <c r="B1" s="2" t="inlineStr">
        <is>
          <t>12 Months Ended</t>
        </is>
      </c>
    </row>
    <row r="2">
      <c r="B2" s="2" t="inlineStr">
        <is>
          <t>Dec. 31, 2020</t>
        </is>
      </c>
    </row>
    <row r="3">
      <c r="A3" s="3" t="inlineStr">
        <is>
          <t>Liquidity And Managements Plans [Abstract]</t>
        </is>
      </c>
    </row>
    <row r="4">
      <c r="A4" s="4" t="inlineStr">
        <is>
          <t>LIQUIDITY AND MANAGEMENT’S PLANS</t>
        </is>
      </c>
      <c r="B4" s="4" t="inlineStr">
        <is>
          <t>NOTE 2 – LIQUIDITY AND MANAGEMENT’S PLANS As of December 31, 2020, the Company had
cash and cash equivalents of approximately $35,301,000 and a working capital surplus of approximately $36,237,000. The Company
has not generated revenues since inception and has incurred recurring operating losses. The Company expects to continue incurring
losses for the foreseeable future and may need to raise additional capital to pursue its product development. The Company expects to further increase
its research and development activities, which will increase the amount of cash utilized subsequent to December 31, 2020. Specifically,
the Company expects increased spending on research and development activities and higher payroll expenses as it increases its professional
and scientific staff and continues to prepare for anticipated manufacturing activities. If we encounter unforeseen delays or expenses,
we have the ability to curtail our presently planned level of operations. The Company currently believes its existing cash and
cash equivalents will be sufficient to fund its operating expenses and capital expenditure requirements for at least the next 12
months from the date of issuanc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Company’s consolidated financial
statements are presented in accordance with accounting principles generally accepted in the United States of America (“GAAP”)
and the rules and regulations of the Securities and Exchange Commission (“SEC”) and reflect the financial position,
results of operations and cash flows for all periods presented. Principles of Consolidation The consolidated financial statements include
the accounts of TFF Pharmaceuticals, Inc. and its wholly-owned subsidiary, TFF Australia. All material intercompany accounts and
transactions have been eliminated in consolidation. 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income (loss). Geographic Concentrations The Company conducts business in the U.S.
and Australia. As of December 31, 2020, the Company maintained 100% of its net property and equipment in the U.S. There was no
property and equipment as of December 31, 2019. Deferred Offering Costs The Company complies with the requirements
of Accounting Standards Codification (“ASC”) 340, Other Assets and Deferred Costs Cash and Cash Equivalents The Company maintains its operating accounts
in financial institutions in the U.S. and in Australia. The balances are insured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As of December 31, 2020 and 2019, the Company had cash in Australia of AUD$214,240 (US$165,092) and $0, respectively. Property and Equipment Property and equipment are stated at cost
less accumulated depreciation and amortization. The Company calculates depreciation using the straight-line method over the estimated
useful lives of the assets, which range from two to five years for furniture, fixtures, lab and computer equipment
and software. Assets held within construction in progress are not depreciated. Construction in progress is related to the construction
or development of property and equipment that have not yet been placed in service for its intended use. As of December 31, 2020,
all of the Company’s property and equipment consist of lab equipment that are considered construction in progress. Expenditures
for repairs and maintenance of assets are charged to expense as incurred. 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20 or 2019.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he Company was incorporated during 2018 which is the only open year at this
time. Revenue Recognition The Company entered into a feasibility
and material transfer agreement (“Feasibility Agreement”) with a third party that provided the Company funds in return
for certain research and development activities. Revenue from the Feasibility Agreement will be recognized in the period during
which the related qualifying services are rendered and costs are incurred, provided that the applicable conditions under the Feasibility
Agreement have been met. The Feasibility Agreement is on a best-effort
basis and does not require scientific achievement as a performance obligation. All fees received under the agreement are non-refundable.
The costs associated with the agreement are expensed as incurred and will be reflected as a component of research and development
expense in the accompanying consolidated statements of operations. Funds received from the Feasibility Agreement
will be recorded as revenue as the Company is the principal participant in the arrangement because the activities under the Feasibility
Agreement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s of December 31, 2020 and 2019, the Company had deferred grant revenue
of $24,315 and $0, respectively. 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Basic weighted average shares outstanding for the years ended
December 31, 2020 and 2019 include 400,000 shares underlying a warrant to purchase common shares. As the shares underlying this
warrant can be issued for little consideration (an aggregate exercise price of $0.01 per share), these shares are deemed to be
issued for purposes of basic earnings per share. For the years ended December 31, 2020 and
2019, the Company had the following potential common stock equivalents outstanding which were not included in the calculation of
diluted net loss per common share because inclusion thereof would be anti-dilutive:
Year Ended Year Ended
December 31, December 31,
Stock Options 2,610,495 2,139,078
Warrants 417,355 1,076,463
3,027,850 3,215,541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services provided to the Company.
The Company evaluated these warrants to assess their proper classification and determined that the common stock warrants meet the
criteria for equity classification in the consolidated balance sheet. Such warrants are measured at fair value, which the Company
determines using the Black-Scholes-Merton option-pricing model. Beneficial Conversion Feature On the date of the IPO, the outstanding
Series A Convertible Preferred Stock (“Series A Preferred Stock”), and related accrued and unpaid dividends, automatically
converted into shares of the Company’s common stock. The conversion share calculation was based on the $2.50 initial issuance
price for the Series A Preferred Stock plus any accrued but unpaid dividends and converted to common stock using a stated divisor
conversion price equal to 50% of the IPO price to the public, which was $5.00 per share. In accordance with relevant accounting
literature, since the stated terms of the conversion option did not permit the Company to compute the additional number of shares
that it would need to issue upon conversion of the Series A Preferred Stock when the contingent event occurred, the Company recorded
the beneficial conversion amount of approximately $23,930,000 as a deemed dividend at the date of the IPO.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 Recent Accounting Standards In February 2016, the Financial Accounting
Standards Board (“FASB”) issued Accounting Standards Update (“ASU”) No. 2016-02, Leases (Topic 84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No. 2018-07,
Compensation — Stock Compensation (Topic 718): Improvements to Nonemployee Share-Based Payment Accounting In August 2018, the FASB issued ASU 2018-13,
“ Fair Value Measurement In December 2019, the FASB issued ASU 2019-12, Income
Taxes (Topic 740), Simplifying the Accounting for Income Taxes, In January 2020,
the FASB issued ASU 2020-01, Investments – Equity Securities, Investments – Equity Method and Joint Ventures, and
Derivatives and Hedging – Clarifying the Interactions Between Topic 321, Topic 323, and Topic 8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06:30Z</dcterms:created>
  <dcterms:modified xmlns:dcterms="http://purl.org/dc/terms/" xmlns:xsi="http://www.w3.org/2001/XMLSchema-instance" xsi:type="dcterms:W3CDTF">2021-03-10T16:06:30Z</dcterms:modified>
</cp:coreProperties>
</file>